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Costs and Estimated Earnings Re" sheetId="8" r:id="rId8"/>
    <s:sheet name="Intangible Assets" sheetId="9" r:id="rId9"/>
    <s:sheet name="Inventories" sheetId="10" r:id="rId10"/>
    <s:sheet name="Lines of Credit and Long-Term D" sheetId="11" r:id="rId11"/>
    <s:sheet name="Notes Payable to Officers and D" sheetId="12" r:id="rId12"/>
    <s:sheet name="Accrued Expenses and Warranty O" sheetId="13" r:id="rId13"/>
    <s:sheet name="Stock Options" sheetId="14" r:id="rId14"/>
    <s:sheet name="Taxes on Income" sheetId="15" r:id="rId15"/>
    <s:sheet name="Benefit Plan" sheetId="16" r:id="rId16"/>
    <s:sheet name="Commitments and Contingencies" sheetId="17" r:id="rId17"/>
    <s:sheet name="Concentrations of Risk and Majo" sheetId="18" r:id="rId18"/>
    <s:sheet name="Supplemental Cash Flow Informat" sheetId="19" r:id="rId19"/>
    <s:sheet name="Selected Quarterly Financial Da" sheetId="20" r:id="rId20"/>
    <s:sheet name="Gain on Sale of Property, Plant" sheetId="21" r:id="rId21"/>
    <s:sheet name="Discontinued Operations" sheetId="22" r:id="rId22"/>
    <s:sheet name="Subsequent Events" sheetId="23" r:id="rId23"/>
    <s:sheet name="Summary of Significant Accoun24" sheetId="24" r:id="rId24"/>
    <s:sheet name="Summary of Significant Accoun25" sheetId="25" r:id="rId25"/>
    <s:sheet name="Costs and Estimated Earnings 26" sheetId="26" r:id="rId26"/>
    <s:sheet name="Intangible Assets (Tables)" sheetId="27" r:id="rId27"/>
    <s:sheet name="Inventories (Tables)" sheetId="28" r:id="rId28"/>
    <s:sheet name="Lines of Credit and Long-Term29" sheetId="29" r:id="rId29"/>
    <s:sheet name="Accrued Expenses and Warranty30" sheetId="30" r:id="rId30"/>
    <s:sheet name="Stock Options (Tables)" sheetId="31" r:id="rId31"/>
    <s:sheet name="Taxes on Income (Tables)" sheetId="32" r:id="rId32"/>
    <s:sheet name="Commitments and Contingencies (" sheetId="33" r:id="rId33"/>
    <s:sheet name="Supplemental Cash Flow Inform34" sheetId="34" r:id="rId34"/>
    <s:sheet name="Selected Quarterly Financial 35" sheetId="35" r:id="rId35"/>
    <s:sheet name="Discontinued Operations (Tables" sheetId="36" r:id="rId36"/>
    <s:sheet name="Summary of Significant Accoun37" sheetId="37" r:id="rId37"/>
    <s:sheet name="Working Capital and Liquid Asse" sheetId="38" r:id="rId38"/>
    <s:sheet name="Financial Assets and Liabilitie" sheetId="39" r:id="rId39"/>
    <s:sheet name="Roll-forward of Allowance for D" sheetId="40" r:id="rId40"/>
    <s:sheet name="Reconciliation of Basic Earning" sheetId="41" r:id="rId41"/>
    <s:sheet name="Information Relative to Contrac" sheetId="42" r:id="rId42"/>
    <s:sheet name="Costs and Estimated Earnings 43" sheetId="43" r:id="rId43"/>
    <s:sheet name="Intangible Assets - Additional " sheetId="44" r:id="rId44"/>
    <s:sheet name="Cost and Accumulated Amortizati" sheetId="45" r:id="rId45"/>
    <s:sheet name="Inventories (Detail)" sheetId="46" r:id="rId46"/>
    <s:sheet name="Inventories - Additional Inform" sheetId="47" r:id="rId47"/>
    <s:sheet name="Roll Forward of Inventory Reser" sheetId="48" r:id="rId48"/>
    <s:sheet name="Lines of Credit and Long-Term49" sheetId="49" r:id="rId49"/>
    <s:sheet name="Long-Term Debt (Detail)" sheetId="50" r:id="rId50"/>
    <s:sheet name="Long-Term Debt (Parenthetical) " sheetId="51" r:id="rId51"/>
    <s:sheet name="Future Maturities of Long-Term " sheetId="52" r:id="rId52"/>
    <s:sheet name="Notes Payable to Officers and53" sheetId="53" r:id="rId53"/>
    <s:sheet name="Reconciliation of Changes in Wa" sheetId="54" r:id="rId54"/>
    <s:sheet name="Accrued Liabilities (Detail)" sheetId="55" r:id="rId55"/>
    <s:sheet name="Stock Options - Additional Info" sheetId="56" r:id="rId56"/>
    <s:sheet name="Information Regarding Stock Opt" sheetId="57" r:id="rId57"/>
    <s:sheet name="Options Outstanding and Exercis" sheetId="58" r:id="rId58"/>
    <s:sheet name="Provision (Benefit) for Income " sheetId="59" r:id="rId59"/>
    <s:sheet name="Taxes on Income - Additional In" sheetId="60" r:id="rId60"/>
    <s:sheet name="Provision for Income Taxes Diff" sheetId="61" r:id="rId61"/>
    <s:sheet name="Sources of Temporary Difference" sheetId="62" r:id="rId62"/>
    <s:sheet name="Benefit Plan - Additional Infor" sheetId="63" r:id="rId63"/>
    <s:sheet name="Commitments and Contingencies -" sheetId="64" r:id="rId64"/>
    <s:sheet name="Future Minimum Rental Payments " sheetId="65" r:id="rId65"/>
    <s:sheet name="Future Minimum Rental Payment66" sheetId="66" r:id="rId66"/>
    <s:sheet name="Concentrations of Risk and Ma67" sheetId="67" r:id="rId67"/>
    <s:sheet name="Supplemental Cash Flow Inform68" sheetId="68" r:id="rId68"/>
    <s:sheet name="Quarterly Consolidated Financia" sheetId="69" r:id="rId69"/>
    <s:sheet name="Gain on Sale of Property Plant " sheetId="70" r:id="rId70"/>
    <s:sheet name="Discontinued Operations - Addit" sheetId="71" r:id="rId71"/>
    <s:sheet name="Summarized Financial Informatio"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651">
  <si>
    <t>Document and Entity Information - USD ($)</t>
  </si>
  <si>
    <t>12 Months Ended</t>
  </si>
  <si>
    <t>Feb. 29, 2016</t>
  </si>
  <si>
    <t>May. 01, 2016</t>
  </si>
  <si>
    <t>Aug. 31, 2015</t>
  </si>
  <si>
    <t>Document Information [Line Items]</t>
  </si>
  <si>
    <t>Document Type</t>
  </si>
  <si>
    <t>10-K</t>
  </si>
  <si>
    <t>Amendment Flag</t>
  </si>
  <si>
    <t>false</t>
  </si>
  <si>
    <t>Document Period End Date</t>
  </si>
  <si>
    <t>Feb. 29,
		2016</t>
  </si>
  <si>
    <t>Document Fiscal Year Focus</t>
  </si>
  <si>
    <t>Document Fiscal Period Focus</t>
  </si>
  <si>
    <t>FY</t>
  </si>
  <si>
    <t>Trading Symbol</t>
  </si>
  <si>
    <t>VIDE</t>
  </si>
  <si>
    <t>Entity Registrant Name</t>
  </si>
  <si>
    <t>VIDEO DISPLAY CORP</t>
  </si>
  <si>
    <t>Entity Central Index Key</t>
  </si>
  <si>
    <t>Current Fiscal Year End Date</t>
  </si>
  <si>
    <t>--02-29</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Feb. 28, 2015</t>
  </si>
  <si>
    <t>Current Assets</t>
  </si>
  <si>
    <t>Cash and cash equivalents</t>
  </si>
  <si>
    <t>Trading investments, at fair value</t>
  </si>
  <si>
    <t>Accounts receivable, less allowance for bad debts of $16 and $52, respectively</t>
  </si>
  <si>
    <t>Note receivable</t>
  </si>
  <si>
    <t>Inventories, net</t>
  </si>
  <si>
    <t>Income taxes refundable</t>
  </si>
  <si>
    <t>Prepaid expenses and other current assets</t>
  </si>
  <si>
    <t>Assets of discontinued operations</t>
  </si>
  <si>
    <t>Total current assets</t>
  </si>
  <si>
    <t>Property, plant, and equipment</t>
  </si>
  <si>
    <t>Land</t>
  </si>
  <si>
    <t>Buildings</t>
  </si>
  <si>
    <t>Machinery and equipment</t>
  </si>
  <si>
    <t>Construction in process</t>
  </si>
  <si>
    <t>Total property, plant and equipment</t>
  </si>
  <si>
    <t>Accumulated depreciation</t>
  </si>
  <si>
    <t>Net property, plant, and equipment</t>
  </si>
  <si>
    <t>Intangible assets, net</t>
  </si>
  <si>
    <t>Other assets</t>
  </si>
  <si>
    <t>Total assets</t>
  </si>
  <si>
    <t>Current liabilities</t>
  </si>
  <si>
    <t>Accounts payable</t>
  </si>
  <si>
    <t>Accrued liabilities</t>
  </si>
  <si>
    <t>Current maturities of long-term debt</t>
  </si>
  <si>
    <t>Notes payable to officers and directors</t>
  </si>
  <si>
    <t>Billings in excess of costs</t>
  </si>
  <si>
    <t>Liabilities of discontinued operations</t>
  </si>
  <si>
    <t>Total current liabilities</t>
  </si>
  <si>
    <t>Long-term debt, less current maturities</t>
  </si>
  <si>
    <t>Deferred rent</t>
  </si>
  <si>
    <t>Total liabilities</t>
  </si>
  <si>
    <t>Shareholders' Equity</t>
  </si>
  <si>
    <t>Preferred stock, no par value - 10,000 shares authorized; none issued and outstanding</t>
  </si>
  <si>
    <t xml:space="preserve"> </t>
  </si>
  <si>
    <t>Common stock, no par value - 50,000 shares authorized; 9,732 issued and 5,891 outstanding at February 29, 2016, and 9,732 issued and 5,962 outstanding at February 28, 2015</t>
  </si>
  <si>
    <t>Additional paid-in capital</t>
  </si>
  <si>
    <t>Retained earnings</t>
  </si>
  <si>
    <t>Treasury stock, 3,841 shares at February 29, 2016 and 3,770 shares at February 28, 2015, at cost</t>
  </si>
  <si>
    <t>Total shareholders' equity</t>
  </si>
  <si>
    <t>Total liabilities and shareholders' equity</t>
  </si>
  <si>
    <t>Consolidated Balance Sheets (Parenthetical) - USD ($) $ in Thousands</t>
  </si>
  <si>
    <t>Accounts receivable,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Net sales</t>
  </si>
  <si>
    <t>Cost of goods sold</t>
  </si>
  <si>
    <t>Gross profit</t>
  </si>
  <si>
    <t>Operating expenses</t>
  </si>
  <si>
    <t>Selling and delivery</t>
  </si>
  <si>
    <t>General and administrative</t>
  </si>
  <si>
    <t>Loss on impairment of intangible assets</t>
  </si>
  <si>
    <t>Operating Expenses, Total</t>
  </si>
  <si>
    <t>Operating loss</t>
  </si>
  <si>
    <t>Other income (expense)</t>
  </si>
  <si>
    <t>Interest income, net</t>
  </si>
  <si>
    <t>Investment loss</t>
  </si>
  <si>
    <t>Loss on impairment of note receivable</t>
  </si>
  <si>
    <t>Other, net</t>
  </si>
  <si>
    <t>Total other income (expense)</t>
  </si>
  <si>
    <t>Loss from continuing operations before income taxes</t>
  </si>
  <si>
    <t>Income tax expense</t>
  </si>
  <si>
    <t>Net loss from continuing operations</t>
  </si>
  <si>
    <t>Income from discontinued operations, net of income tax expense</t>
  </si>
  <si>
    <t>Net (loss)</t>
  </si>
  <si>
    <t>Net income (loss) per share:</t>
  </si>
  <si>
    <t>From continuing operations-basic</t>
  </si>
  <si>
    <t>From continuing operations-diluted</t>
  </si>
  <si>
    <t>From discontinued operations-basic</t>
  </si>
  <si>
    <t>From discontinued operations-diluted</t>
  </si>
  <si>
    <t>Average shares outstanding - basic</t>
  </si>
  <si>
    <t>Average shares outstanding - diluted</t>
  </si>
  <si>
    <t>Consolidated Statements of Shareholders' Equity - USD ($) shares in Thousands, $ in Thousands</t>
  </si>
  <si>
    <t>Total</t>
  </si>
  <si>
    <t>Common Shares</t>
  </si>
  <si>
    <t>Additional Paid-in Capital</t>
  </si>
  <si>
    <t>Retained Earnings</t>
  </si>
  <si>
    <t>Treasury Stock</t>
  </si>
  <si>
    <t>Beginning Balance (in shares) at Feb. 28, 2014</t>
  </si>
  <si>
    <t>[1]</t>
  </si>
  <si>
    <t>Beginning Balance at Feb. 28, 2014</t>
  </si>
  <si>
    <t>Net loss</t>
  </si>
  <si>
    <t>Repurchase of treasury stock (in shares)</t>
  </si>
  <si>
    <t>Repurchase of treasury stock</t>
  </si>
  <si>
    <t>Share based compensation</t>
  </si>
  <si>
    <t>Ending Balance (in shares) at Feb. 28, 2015</t>
  </si>
  <si>
    <t>Ending Balance at Feb. 28, 2015</t>
  </si>
  <si>
    <t>Ending Balance (in shares) at Feb. 29, 2016</t>
  </si>
  <si>
    <t>Ending Balance at Feb. 29, 2016</t>
  </si>
  <si>
    <t>Common Shares are shown net of Treasury Shares</t>
  </si>
  <si>
    <t>Consolidated Statements of Cash Flows - USD ($) $ in Thousands</t>
  </si>
  <si>
    <t>Operating Activities</t>
  </si>
  <si>
    <t>Adjustments to reconcile net loss to net cash provided by (used in) operating activities:</t>
  </si>
  <si>
    <t>Income from discontinued operations, net of tax</t>
  </si>
  <si>
    <t>Depreciation and amortization</t>
  </si>
  <si>
    <t>Provision for doubtful accounts</t>
  </si>
  <si>
    <t>Provision for inventory reserve</t>
  </si>
  <si>
    <t>Non-cash charge for share based compensation</t>
  </si>
  <si>
    <t>Loss for impairment of intangible assets</t>
  </si>
  <si>
    <t>Loss for impairment of note receivable</t>
  </si>
  <si>
    <t>Deferred income taxes</t>
  </si>
  <si>
    <t>Gain on disposal of assets</t>
  </si>
  <si>
    <t>Realized/unrealized loss on investments</t>
  </si>
  <si>
    <t>Other</t>
  </si>
  <si>
    <t>Changes in working capital items:</t>
  </si>
  <si>
    <t>Accounts receivable</t>
  </si>
  <si>
    <t>Inventories</t>
  </si>
  <si>
    <t>Prepaid expenses and other assets</t>
  </si>
  <si>
    <t>Accounts payable and accrued liabilities</t>
  </si>
  <si>
    <t>Deferred revenue</t>
  </si>
  <si>
    <t>Cost, estimated earnings and billings, net on uncompleted contracts</t>
  </si>
  <si>
    <t>Income taxes refundable/payable</t>
  </si>
  <si>
    <t>Net cash provided by (used in) operating activities</t>
  </si>
  <si>
    <t>Investing Activities</t>
  </si>
  <si>
    <t>Capital expenditures</t>
  </si>
  <si>
    <t>Proceeds from sale of property, plant &amp; equipment</t>
  </si>
  <si>
    <t>Cash advances (to)/from Discontinued Operations</t>
  </si>
  <si>
    <t>Purchases of investments</t>
  </si>
  <si>
    <t>Proceeds from sale of investments</t>
  </si>
  <si>
    <t>Net cash provided by (used in) investing activities</t>
  </si>
  <si>
    <t>Financing Activities</t>
  </si>
  <si>
    <t>Proceeds from note receivable</t>
  </si>
  <si>
    <t>Repayments of long-term debt</t>
  </si>
  <si>
    <t>Payments received from notes receivable</t>
  </si>
  <si>
    <t>Purchase of treasury stock</t>
  </si>
  <si>
    <t>Proceeds from marginal float</t>
  </si>
  <si>
    <t>Proceeds from notes payable to officers and directors</t>
  </si>
  <si>
    <t>Repayments of notes payable to officers and directors</t>
  </si>
  <si>
    <t>Net cash provided by (used in) financing activities</t>
  </si>
  <si>
    <t>Discontinued Operations</t>
  </si>
  <si>
    <t>Operating activities</t>
  </si>
  <si>
    <t>Investing activities</t>
  </si>
  <si>
    <t>Financing activities</t>
  </si>
  <si>
    <t>Net cash provided by discontinued operations</t>
  </si>
  <si>
    <t>Net change in cash and cash equivalents</t>
  </si>
  <si>
    <t>Cash and cash equivalents, beginning of year</t>
  </si>
  <si>
    <t>Cash and cash equivalents, end of year</t>
  </si>
  <si>
    <t>Cash and cash equivalents, discontinued operations</t>
  </si>
  <si>
    <t>Cash and cash equivalents, continuing operations</t>
  </si>
  <si>
    <t>Summary of Significant Accounting Policies</t>
  </si>
  <si>
    <t>Note 1. Summary of Significant Accounting Policies
Fiscal Year
All references herein to “2016” and “2015”
mean the fiscal years ended February 29, 2016 and
February 28, 2015, respectively. Unless otherwise noted, these
policies and disclosures pertain to our continuing operation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Principles of Consolidation
The consolidated financial statements include the accounts of the
Company and its wholly-owned subsidiaries after elimination of all
intercompany accounts and transactions.
Basis of Accounting
“The FASB Accounting Standards
Codific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
Banking and Liquidity
The accompanying consolidated financial statements were prepared on
a going concern basis, which contemplates the realization of assets
and the satisfaction of liabilities in the normal course of
business. The Company has sustained losses for each of the last two
years and has seen a decline in both its working capital and liquid
assets during this time. These losses were a combination of low
revenues at all divisions without a commensurate reduction of
expenses. During the year ended February 29, 2016 the Company
operated using cash from operations of $0.8 million, which is
primarily generated from a $0.7 million tax refund that is
non-recurring in nature. During the year ended February 28,
2015 operational cash flows used $0.4 million. Related to these
operational results the Company’s working capital and liquid
asset position deteriorated during the year ended February 29,
2016 as presented below:
February 29, 2016 February 28,
Working capital $ 4,855 $ 10,528
Liquid assets $ 636 $ 2,578
Management has implemented a plan to improve the liquidity of the
Company. The Company has been implementing a plan to increase
revenues at all the divisions, each structured to the particular
division with an increase in the current backlog and growth in
revenues subsequent to February 29, 2016. The Company has a
plan to reduce expenses at the divisions, as well as at the
corporate location with the expectation that expenses will be
decreased by more than $1.7 million per year. Management continues
to explore options to monetize certain long-term assets of the
business, including current negotiations to sell its Lexel Imaging
subsidiary where a final sale is expected during fiscal year ending
February 28, 2017.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continuing operations, to
liquidate the subsidiary noted above, the procurement of suitable
financing, or a combination of these. The uncertainty regarding the
potential success of management’s plan create substantial
doubt about the ability of the Company to continue as a going
concern.
Revenue Recognition
Revenues are recognized when there is persuasive evidence of an
arrangement, delivery has occurred, the price has been fixed or is
determinable and collect-ability can be reasonably assured. The
Company’s delivery term typically is F.O.B. shipping
point.
In accordance with FASB ASC Topic 605-45 “Revenue Recognition:
Principal Agent Considerations”,
A portion of the Company’s revenue is derived from contracts
to manufacture display systems to a buyer’s specification.
These contracts are accounted for under the provisions of FASB ASC
Topic 605-35 “ Revenue Recognition Construction-Type
and Production-Type Contracts
Research and Development
The Company includes research and development expenditures in the
consolidated financial statements as a part of general and
administrative expenses. Research and development costs were
approximately $0.2 million in the fiscal year ended 2016 and $0.1
in the fiscal year ended 2015.
Cash and Cash Equivalents and Investments
Highly liquid investments with a maturity date of three months or
less at the date of purchase are considered to be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Unrealized (losses) on
trading securities held were approximated ($2.7) million and ($2.8)
million on February 29, 2016 and February 28, 2015
respectively.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February 29, 2016 and February 28, 2015 (in
thousands):
February 29, Level 1 Assets Level 2 Assets Level 3 Assets
Current trading investments:
Stocks, options, and ETF (long) $ 542 $ 542
—
—
Total value of investments 542 542
—
—
Current liabilities:
Margin balance (397 ) (397 )
—
—
Total value of liabilities (397 ) (397 )
—
—
Total $ 145 $ 145
—
—
February 28, Level 1 Assets Level 2 Assets Level 3 Assets
Current trading investments:
Stocks, options, and ETF (long) $ 6,308 $ 6,308
—
—
Stocks, options, and ETF (short) (10 ) (10 )
—
—
Mutual Funds 226 226
—
—
Total value of investments 6,524 6,524
—
—
Current liabilities:
Margin balance (4,008 ) (4,008 )
—
—
Total value of liabilities (4,008 ) (4,008 )
—
—
Total $ 2,516 $ 2,516
—
—
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9, 2016 $ 52 $ 17 $ (53 ) $ 16
February 28, 2015 $ 40 $ 27 $ (15 ) $ 52
Warranty Reserves
The Company records, under the provisions of FASB ASC Topic
460-10-25 “Guarantees: Recognition”,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Inventories
Inventories consist primarily of CRTs, electron guns, monitors,
digital projectors, video components and electronic parts.
Inventories are stated at the lower of cost (primarily first-in,
first-out) or marke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In fiscal 2016, the Company increased the
inventory reserves by $0.9 million, primarily at VDC Display
Systems. The Company determined VDC Display Systems is the most
vulnerable to inventory obsolescence due to the size and age of its
inventory and the changes in its market segment. In fiscal 2015,
the Company disposed of $0.3 million of inventory at the VDC
Display Systems facility and increased the reserves by another $0.3
million in various raw materials and demo equipment as they reduced
inventories they are holding for legacy repairs. The reserve for
inventory obsolescence was approximately $1.3 million and $0.5
million at February 29, 2016 and February 28, 2015,
respectively.
The Company’s remaining business units utilize different
inventory components than the divisions had in the past. The
Company provides monthly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20 thousand and $253 thousand for the fiscal years
ended 2016 and 2015, respectively. Substantial betterments to
property, plant, and equipment are capitalized and routine repairs
and maintenance are expensed as incurred. The Company is expected
to invest an additional $0.2 million to upgrade the Cocoa, Florida
location to accommodate the merger of the two Florida businesses
into one facility. The Company does not anticipate any additional
significant investments in capital assets for fiscal 2017.
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Intangibles
Intangible assets consisted of customer lists for legacy products
for the airline industry. The Company evaluated the asset for
impairment and determined it was appropriate to record an
impairment charge equal to the remaining value of the intangible
asset during the Company’s third quarter ending
November 30, 2015. The sales to these customers had been
declining, and were only 46% to budget for the fiscal year. The
amount of the impairment was $471 thousand. Amortization expense
related to the intangible assets before the impairment charge to
operations was approximately $88 thousand and $125 for the fiscal
years ended February 29, 2016 and February 28, 2015,
respectively.
Stock-Based Compensation Plans
The Company accounts for employee share-based compensation under
the fair value method and uses an option pricing model for
estimating the fair value of stock options at the date of grant as
required by FASB ASC Topic 718-10-30, “Compensation –
Stock Compensation: Initial Measurement”.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During the fiscal year ended February 29,
2016, the Company repurchased 71,406 shares at an average price of
$1.61 per share and during the fiscal year ended February 28,
2015, the Company repurchased 1,058,459 shares at an average price
of $3.35 per share, which were added to treasury shares on the
consolidated balance sheet. Under this program, an additional
502,644 shares remain authorized to be repurchased by the Company
at February 28, 2016.
Income Taxes
The Company accounts for income taxes under the asset and liability
method prescribed in FASB ASC Topic 740,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9, 2016 and
February 28, 2015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9,
2016 and February 28, 2015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9, 2016 and February 28, 2015.
The Company’s tax years ended February 28, 2015, 2014,
and 2013 remain open to examination by the Internal Revenue Service
(“IRS”).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16 and 2015, (in
thousands, except for per share data):
Net Income
Average Shares Outstanding
Net (loss) Per
2016
Basic-continuing operations $ (6,674 ) 5,909 $ (1.13 )
Basic-discontinued operations 528 5,909 0.09
Effect of dilution:
Options
— 1 0.00
Diluted earnings per share $ (6,146 ) 5,910 $ (1.04 )
2015
Basic-continuing operations $ (6,037 ) 6,384 $ (0.95 )
Basic-discontinued operations 44 6,384 0.01
Effect of dilution:
Options
— 9 0.00
Diluted earnings per share $ (5,993 ) 6,393 $ (0.94 )
Stock options, debentures, and other liabilities convertible into
83,000 and 73,000 shares, respectively, of the Company’s
common stock were anti-dilutive and, therefore, were excluded from
the fiscal 2016 and 2015 diluted earnings (loss) per share
calculation.
Segment Reporting
The Company applies FASB ASC Topic 280, “Segment
Reporting”
Sales to foreign customers were 19% of consolidated net sales for
fiscal 2016 and 15% for fiscal 2015.
Recent Accounting Pronouncements
In May, 2014, the FASB issued ASU 2014-09 “Revenue with
Contracts from Customers”.
The guidance is effective for annual reporting periods beginning
after December 15, 2016 including interim periods within that
reporting period; however, a one year delay has been approved with
the issuance of ASU 2015-14, “Revenue with
Contracts from customers”
In August 2014, the FASB issued ASU 2014-15, “Presentation of
Financial Statements. Going Concern (Subtopic 205-40): Disclosure
of Uncertainties about an Entity’s Ability to continue as a
Going Concern”.
In July 2015, the FASB issued Accounting Standards Update No. (ASU
2015-11), “ Simplifying the Measurement of
Inventory”
In November 2015, the FASB issued Accounting Standards Update No.
(ASU 2015-17), “ Balance Sheet Classification of Deferred
Taxes”.
In February 2016, the FASB issued Accounting Standards Update No.
(ASU 2016-02), “Leases”</t>
  </si>
  <si>
    <t>Costs and Estimated Earnings Related to Billings on Uncompleted Contracts</t>
  </si>
  <si>
    <t>Note 2. Costs and Estimated Earnings Related to Billings on
Uncompleted Contracts
Information relative to contracts in progress consisted of the
following (in thousands):
February 29,
February 28,
2016 2015
Costs incurred to date on uncompleted contracts $ 912 $
—
Estimated earnings recognized to date on these contracts 724
—
1,636
—
Billings to date (1,796 )
—
Billings in excess of costs and estimated earnings $ (160 ) $
—
Costs and estimated earnings in excess of billings $
— $
—
Billings in excess of costs and estimated earnings (160 )
—
$ (160 ) $
—
Billings in excess of costs and estimated earnings are the results
of contracts in progress (jobs) in completing orders to
customers’ specifications on contracts accounted for under
FASB ASC Topic 605-35, “Revenue Recognition:
Construction-Type and Production-Type Contracts.”
As of February 29, 2016 and February 28, 2015, there were
no production costs that exceeded the aggregate estimated cost of
all in process and delivered units relating to long-term contracts.
Additionally, there were no claims outstanding that would affect
the ultimate realization of full contract values. As of
February 29, 2016 and February 28, 2015, there were no
progress payments that had been netted against inventory.</t>
  </si>
  <si>
    <t>Intangible Assets</t>
  </si>
  <si>
    <t>Note 3. Intangible Assets
Intangible assets consist of customer lists for airlines using
legacy products. The Company evaluated the asset for impairment and
determined it appropriate to record an impairment charge equal to
the remaining value of this intangible asset in the third quarter
of this fiscal year due to declining sales associated with this
asset. The amount of the impairment is $471 thousand. Amortization
expense related to intangible assets was $88 thousand for fiscal
2016 (excluding the impairment charge) and $125 thousand for fiscal
2015. As of February 29, 2016 and February 28, 2015, the
cost and accumulated amortization of intangible assets was as
follows (in thousands):
February 29, 2016 February 28, 2015
Cost Accumulated Amortization Cost Accumulated
Patents/designs $ 233 $ 233 $ 233 $ 233
Customer lists 2,863 2,863 2,863 2,304
Non-compete agreements 1,000 1,000 1,000 1,000
Other intangibles 6 6 6 6
$ 4,102 $ 4,102 $ 4,102 $ 3,543</t>
  </si>
  <si>
    <t xml:space="preserve">Note 4. Inventories
Inventories consisted of the following (in thousands):
February 29,
February 28,
2016 2015
Raw materials $ 3,878 $ 5,309
Work-in-process 199 438
Finished goods 1,669 1,751
5,746 7,498
Reserves for obsolescence (1,270 ) (493 )
$ 4,476 $ 7,005
During fiscal 2016, the Company disposed of inventories of $0.1
million of which $0.1 was previously reserved for through inclusion
in the inventory reserve. During fiscal 2015, the Company disposed
of inventories of $0.3 million of which none were previously
reserved for through inclusion in the inventory reserve.
The following is a roll forward of the Inventory Reserves (in
thousands):
Description Balance at Additions: Deductions Balance at
February 29, 2016 $ 493 $ 916 $ (139 ) $ 1,270
February 28, 2015 $ 111 $ 519 $ (137 ) $ 493 </t>
  </si>
  <si>
    <t>Lines of Credit and Long-Term Debt</t>
  </si>
  <si>
    <t>Note 5. Lines of Credit and Long-Term Debt
Currently, the only commercial debt of the Company is $0.2 million
it owes on a building owned by its subsidiary, Teltron
Technologies, Inc. in Birdsboro, PA.
The Company had outstanding margin account borrowing of $0.4 as of
February 29, 2016 and $4.0 million as of February 28,
2015. The margin account borrowings are used to purchase marketable
equity securities and are netted against the investments in the
balance sheet to show net trading investments. The gross
investments as of February 29, 2016 were $0.5 million leaving
net investments of $0.1 million after the margin account borrowings
of $0.4 million and as of February 28, 2015 were $6.5 million
leaving net investments of $2.5 million after the margin account
borrowings of $4.0 million. The margin interest rate is 2%.
Long-term debt consisted of the following (in thousands):
February 29,
February 28,
2016 2015
Mortgage payable to bank; interest rate at BB&amp;T Bank base rate
plus 0.5% (4.00% as of February 29, 2016); monthly principal and
interest payments of $5 thousand payable through October 2021;
collateralized by land and building of Teltron Technologies,
Inc. 183 233
183 233
Less current maturities (52 ) (50 )
$ 131 $ 183
Future maturities of lines of long-term debt are as follows (in
thousands):
Year Amount
2017 $ 52
2018 55
2019 56
2020 20
$ 183</t>
  </si>
  <si>
    <t>Notes Payable to Officers and Directors</t>
  </si>
  <si>
    <t>Note 6. Notes Payable to Officers and Directors
The Company’s Chief Executive officer lent the Company $285
thousand dollars during the Company’s fiscal year ended
February 29, 2016. The Company repaid $200 thousand before the
end of the year and the remaining $85 thousand was repaid in April,
2016. The $85 thousand was shown as a current payable on the
Company’s February 29, 2016 balance sheet. The interest
rate was eight percent. The Company paid $3 thousand interest on
this loan for fiscal 2016.</t>
  </si>
  <si>
    <t>Accrued Expenses and Warranty Obligations</t>
  </si>
  <si>
    <t>Note 7. Accrued Expenses and Warranty Obligations
The following provides a reconciliation of changes in the
Company’s warranty reserve for fiscal years 2016 and 2015.
The Company provides no other guarantees.
2016 2015
Balance at beginning of year $ 23 $ 45
Provision for current year sales 37 57
Warranty costs incurred (45 ) (79 )
Balance at end of year $ 15 $ 23
Accrued liabilities consisted of the following (in thousands):
February 29, February 28,
Accrued compensation and benefits $ 199 $ 203
Accrued customer deposits 61 107
Accrued warranty 15 23
Accrued professional fees 214 149
Accrued other 127 121
$ 616 $ 603</t>
  </si>
  <si>
    <t>Stock Options</t>
  </si>
  <si>
    <t>Note 8. Stock Options
Upon recommendation of the Board of Directors of the Company, on
August 25, 2006, the shareholders of the Company approved the
Video Display Corporation 2006 Stock Incentive Plan
(“Plan”), whereby options to purchase up to 500,000
shares of the Company’s common stock may be granted and up to
100,000 restricted common stock shares may be awarded. Options may
not be granted at a price less than the fair market value,
determined on the day the options are granted. Options granted to a
participant who is the owner of ten percent or more of the common
stock of the Company may not be granted at a price less than 110%
of the fair market value, determined on the day the options are
granted. The exercise price of each option granted is fixed and may
not be re-priced. The life of each option granted is determined by
the plan administrator, but may not exceed the lesser of seven
years from the date the participant has the vested right to
exercise the option, or nine years from the date of
the grant. The life of an option granted to a participant who is
the owner of ten percent or more of the common stock of the Company
may not exceed five years from the date of grant. All full-time or
part-time employees, and Directors of the Company, are eligible for
participation in the Plan. In addition, any consultant or advisor
who renders bona fide services to the Company, other than in
connection with the offer or sale of securities in a
capital-raising transaction, is eligible for participation in the
Plan. The plan administrator is appointed by the Board of Directors
of the Company. The Plan may be terminated by action of the Board
of Directors, but in any event will terminate on the tenth
anniversary of its effective date.
Prior to expiration on May 1, 2006, the Company maintained an
incentive stock option plan whereby options to purchase up to
1.2 million shares could be granted to directors and key
employees at a price not less than fair market value at the time
the options were granted. Upon vesting, options granted are
exercisable for a period not to exceed ten years. No further
options may be granted pursuant to the plan after the expiration
date; however, those options outstanding at that date will remain
exercisable in accordance with their respective terms.
Information regarding the stock option plans is as follows:
Number of Shares (in thousands)
Average Exercise Price Per Share
Outstanding at February 28, 2014 72 $ 4.37
Granted 19 2.82
Forfeited or expired (18 ) 3.83
Outstanding at February 28, 2015 73 $ 4.10
Granted 10 1.06
Forfeited or expired
— 0.00
Outstanding at February 29, 2016
Options exercisable 83 $ 3.73
February 28, 2015 73 $ 4.55
February 29, 2016 83 3.74
Options Outstanding Options Exercisable
Range
of Exercise Prices Number Outstanding at February 28, 2016 (in thousands) Weighted Remaining Contractual Life (in years) Weighted Average Exercise Price Number Exercisable at (in thousands) Weighted Average Exercise Price
$1.00 – 1.25 10 9.0 $ 1.06 0 $ 1.06
2.44 – 2.44 9 2.0 2.44 9 2.44
3.17 – 3.27 17 4.9 3.18 7 3.20
3.59 – 3.65 18 2.0 3.62 18 3.62
4.00 – 4.20 18 4.6 4.11 18 4.11
7.65 – 7.71 11 0.8 7.68 11 7.68
83 3.8 $ 3.74 63 $ 4.25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t>
  </si>
  <si>
    <t>Taxes on Income</t>
  </si>
  <si>
    <t>Note 9. Taxes on Income
Provision (benefit) for income taxes in the consolidated statements
of income consisted of the following components (in thousands):
Fiscal Year Ended
February 29,
February 28,
2016 2015
Current:
Federal $
— $ 391
State
— (114 )
— 277
Deferred:
Federal
— 883
State
— 120
— 1,003
Total $
— $ 1,280
The provision for income taxes differs from the amount computed by
applying the federal statutory rate of 34% to income before income
taxes as follows (in thousands):
Fiscal Year Ended
February 29, February 28,
Statutory U.S. federal income tax rate $ (2,269 ) $ (1,327 )
State income taxes, net of federal benefit (196 ) (114 )
Research and experimentation credits
— (15 )
Valuation allowance 2,483 2,739
Non-deductible expenses
— 19
Other (18 ) (22 )
Taxes at effective income tax rate $
— $ 1,280
The income tax expense effective tax rate for fiscal 2016 was 0%
compared to 27% for fiscal 2015. The lower effective rate in 2016
compared to the effective rate in 2015 was primarily due to the
valuation allowance the Company recognized on deferred tax benefits
not expected to be realized, research and experimentation credits,
the non-deductible losses and various other permanent items.
The deferred tax assets were reduced by a valuation allowance
because, in the opinion of management, it is more likely than not
that some portion or all of the deferred tax assets will not be
realized. The Company has determined that a 100% valuation
allowance is needed due to recent taxable net operating losses, the
sale of profitable divisions and the limited taxable income in the
carry back periods.
The sources of the temporary differences and carry forwards, and
their effect on the net deferred tax asset consisted of the
following (in thousands):
February 29,
February 28,
2016 2015
Current deferred tax assets(liabilities):
Uniform capitalization costs $ 141 $ 123
Inventory reserves 470 183
Accrued liabilities 114 119
Allowance for doubtful accounts 6 19
Other (22 ) (10 )
Valuation Allowance (709 ) (434 )
Net current deferred tax assets
—
—
Non-current deferred tax assets:
Amortization of intangibles 81 185
Deferred rent 111 155
Non-deductible losses 2,285 1,035
State net operating loss carry-forward 491 381
Federal net operating loss carry-forward 2,622 1,908
Federal tax credit carry forward 318
—
Foreign tax credit carry-forward 99 99
Basis difference of property, plant and equipment 135 97
Valuation allowance (6,142 ) (3,860 )
Net non-current deferred tax assets
—
—
Net deferred tax assets $
— $
—
Current asset
Non-current asset $
— —
$
— —
$
— $
—
The Company has available federal and state net operating loss
carryforwards of $7.7 million and $11.8 million, respectively. The
net operating loss carryforwards expire in fiscal 2036, if not
used.</t>
  </si>
  <si>
    <t>Benefit Plan</t>
  </si>
  <si>
    <t>Note 10. Benefit Plan
The Company maintains defined contribution plans that are available
to all employees. The Company did not make a contribution in the
fiscal year ended February 29, 2016 or February 28, 2015
to the Company’s 401(k) plan.</t>
  </si>
  <si>
    <t>Commitments and Contingencies</t>
  </si>
  <si>
    <t>Note 11. Commitments and Contingencies
Operating Leases
The Company leases various manufacturing facilities and
transportation equipment under leases classified as operating
leases, expiring at various dates through 2025. These leases
provide that the Company pay taxes, insurance, and other expenses
on the leased property and equipment. Rent expense for all leases
was approximately $0.9 million and $0.8 million in fiscal 2016 and
2015, respectively.
Future minimum rental payments due under these leases are as
follows (in thousands):
Fiscal Year Amount
2017 $ 507
2018 390
2019 393
2020 398
2021 394
Thereafter 980
$ 3,062
Related Party Leases
Included above are leases for manufacturing and warehouse
facilities leased from the Company’s chief executive officer
and Ordway Properties, LLC under operating leases expiring at
various dates through 2025. Rent expense under these leases totaled
approximately $508 thousand in fiscal 2016 and $314 thousand in
fiscal 2015. The Company’s Stone Mountain lease terminated on
March 23, 2016 when the building location was sold. The
Company consolidated its operations in its Tucker, GA.
location.
Future minimum rental payments due under these leases with related
parties are as follows (in thousands):
Fiscal Year Amount
2017 $ 394
2018 384
2019 388
2020 394
2021 394
Thereafter 980
$ 2,934
Legal Proceedings
The Company is involved in various legal proceedings relating to
claims arising in the ordinary course of business. Management is of
the opinion, that the ultimate resolution of these matters will not
have a material adverse effect on the Company’s business,
consolidated financial condition, results of operation or cash
flows.</t>
  </si>
  <si>
    <t>Concentrations of Risk and Major Customers</t>
  </si>
  <si>
    <t>Note 12. Concentrations of Risk and Major Customers
Financial instruments, which potentially subject the Company to
concentrations of credit risk, consist principally of cash,
accounts receivable and investments.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49% and 41% of consolidated net sales in
fiscal 2016 and 2015, respectively. Sales to foreign customers were
19% and 15% of consolidated net sales in fiscal 2016 and 2015,
respectively. The Company had two customers who comprised more than
10% of the Company’s sales in fiscal year 2016, Lockheed
Martin (35%) and Flight Safety (10.1%). The Company had one
account who comprised more than 10% in fiscal 2015, Lockheed Martin
(27%). The accounts are in good standing with the Company.
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t>
  </si>
  <si>
    <t>Supplemental Cash Flow Information</t>
  </si>
  <si>
    <t>Note 13. Supplemental Cash Flow Information
Fiscal Year Ended (in thousands)
February 29,
February 28,
2016 2015
Cash paid for:
Interest $ 61 $ 78
Income taxes, net of refunds $ (725 ) $ (100 )
Non-cash activity:
Lexel Imaging Reacquisition - $
— $ 473
Accounts receivable
Lexel Imaging Reacquisition—
Note receivable $
— $ 900
Receipt of note receivable in conjunction with the sale of $
— $ 95</t>
  </si>
  <si>
    <t>Selected Quarterly Financial Data (unaudited)</t>
  </si>
  <si>
    <t>Note 14. Selected Quarterly Financial Data (unaudited)
The following table sets forth selected quarterly consolidated
financial data for the fiscal years ended February 29, 2016
and February 28, 2015, respectively. The summation of
quarterly net income (loss) per share may not agree with annual net
income (loss) per share due to rounding. Excludes discontinued
operations:
2016
First Quarter Second Quarter Third Fourth Quarter
(in thousands,
except per share amounts)
Net Sales $ 2,360 $ 2,923 $ 2,387 $ 3,952
Gross profit (loss) 64 250 (422 ) 708
Net income (loss) (1,569 ) (1,366 ) (2,139 ) (1,072 )
Basic net income (loss) per share $ (0.26 ) $ (0.23 ) $ (0.36 ) $ (0.19 )
Diluted net income (loss) per share $ (0.26 ) $ (0.23 ) $ (0.36 ) $ (0.19 )
2015
First Quarter Second Quarter Third Fourth Quarter
(in thousands,
except per share amounts)
Net Sales $ 3,695 $ 2,592 $ 3,557 $ 2,974
Gross profit (loss) 977 14 674 (280 )
Net income (loss) 139 149 (2,836 ) (3,445 )
Basic net income (loss) per share $ 0.02 $ 0.02 $ (0.45 ) $ (0.54 )
Diluted net income (loss) per share $ 0.02 $ 0.02 $ (0.45 ) $ (0.54 )</t>
  </si>
  <si>
    <t>Gain on Sale of Property, Plant and Equipment</t>
  </si>
  <si>
    <t>Note 15. Gain on Sale of Property, Plant and Equipment
On August 28, 2014, the Company sold its property at 8-18
Riverside Drive in White Mills, PA for $500 thousand. The Company
received $497 thousand after closing costs and recognized a gain on
sale of $364 thousand.</t>
  </si>
  <si>
    <t>Note 16. – Discontinued Operations
On March 26, 2014 with an effective date of February 28,
2014, the Company completed the sale of the Company’s
wholly-owned subsidiary, Lexel Imaging, Inc. to Citadal Partners,
LLC for approximately $3.9 million, consisting of $1.0 million cash
payable over 180 days and included in current assets as a note and
a guarantee to purchase $2.9 million in inventory over a five year
period. The inventory was adjusted to its net realizable value as
part of the sale. The Company recognized a loss on the sale of $4.4
million pre-tax during the year ended February 28, 2014. Lexel
Imaging, Inc. had net sales of $ 7.6 million and a pre-tax net
loss of $0.8 million for the twelve months ending February 28,
2014.
On November 17, 2014 Video Display reacquired Lexel Imaging,
Inc when Citadal Partners, LLC defaulted on two notes payable to
Video Display Corporation owed as financing on the original sale of
the Lexel Imaging. Lexel Imaging is still presented as discontinued
operations as Video Display Corporation is still considering offers
for the sale of the entity.
Lexel’s net sales, expenses, net profits, operating income
and cash flows, are being shown as discontinued operations per ASC
205-20-45 “Reporting Discontinued Operations”
The summarized financial information for discontinued operations
for the year-ended February 29, 2016, and February 28,
2015, is as follows:
Fiscal 2016 Fiscal 2015
Net sales 6,747 1,543
Cost of goods sold 5,294 1,388
Gross profit 1,453 155
Operating expenses
Selling and delivery 46
—
General and administrative 933 163
Total operating expenses 979 163
Operating profit (loss) from discontinued operations 474 (8 )
Other income 61 75
Interest expense
—
—
Other, net 61 75
Gain on sale of assets
—
—
61 75
Income from discontinued operations before income taxes 535 67
Income tax expense 7 23
Income from discontinued operations 528 44</t>
  </si>
  <si>
    <t>Subsequent Events</t>
  </si>
  <si>
    <t>Note 17. Subsequent Events
On March 30, 2016 Video Display Corporation entered into an
assignment with recourse of their note receivable from Z-Axis,</t>
  </si>
  <si>
    <t>Summary of Significant Accounting Policies (Policies)</t>
  </si>
  <si>
    <t>Fiscal Year</t>
  </si>
  <si>
    <t>Fiscal Year
All references herein to “2016” and “2015”
mean the fiscal years ended February 29, 2016 and
February 28, 2015, respectively. Unless otherwise noted, these
policies and disclosures pertain to our continuing operations.</t>
  </si>
  <si>
    <t>Principles of Consolidation</t>
  </si>
  <si>
    <t>Principles of Consolidation
The consolidated financial statements include the accounts of the
Company and its wholly-owned subsidiaries after elimination of all
intercompany accounts and transactions.</t>
  </si>
  <si>
    <t>Basis of Accounting</t>
  </si>
  <si>
    <t>Basis of Accounting
“The FASB Accounting Standards Codific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t>
  </si>
  <si>
    <t>Banking and Liquidity</t>
  </si>
  <si>
    <t>Banking and Liquidity
The accompanying consolidated financial statements were prepared on
a going concern basis, which contemplates the realization of assets
and the satisfaction of liabilities in the normal course of
business. The Company has sustained losses for each of the last two
years and has seen a decline in both its working capital and liquid
assets during this time. These losses were a combination of low
revenues at all divisions without a commensurate reduction of
expenses. During the year ended February 29, 2016 the Company
operated using cash from operations of $0.8 million, which is
primarily generated from a $0.7 million tax refund that is
non-recurring in nature. During the year ended February 28,
2015 operational cash flows used $0.4 million. Related to these
operational results the Company’s working capital and liquid
asset position deteriorated during the year ended February 29,
2016 as presented below:
February 29, 2016 February 28,
Working capital $ 4,855 $ 10,528
Liquid assets $ 636 $ 2,578
Management has implemented a plan to improve the liquidity of the
Company. The Company has been implementing a plan to increase
revenues at all the divisions, each structured to the particular
division with an increase in the current backlog and growth in
revenues subsequent to February 29, 2016. The Company has a
plan to reduce expenses at the divisions, as well as at the
corporate location with the expectation that expenses will be
decreased by more than $1.7 million per year. Management continues
to explore options to monetize certain long-term assets of the
business, including current negotiations to sell its Lexel Imaging
subsidiary where a final sale is expected during fiscal year ending
February 28, 2017.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continuing operations, to
liquidate the subsidiary noted above, the procurement of suitable
financing, or a combination of these. The uncertainty regarding the
potential success of management’s plan create substantial
doubt about the ability of the Company to continue as a going
concern.</t>
  </si>
  <si>
    <t>Revenue Recognition</t>
  </si>
  <si>
    <t>Revenue Recognition
Revenues are recognized when there is persuasive evidence of an
arrangement, delivery has occurred, the price has been fixed or is
determinable and collect-ability can be reasonably assured. The
Company’s delivery term typically is F.O.B. shipping
point.
In accordance with FASB ASC Topic 605-45 “Revenue
Recognition: Principal Agent Considerations”,
A portion of the Company’s revenue is derived from contracts
to manufacture display systems to a buyer’s specification.
These contracts are accounted for under the provisions of FASB ASC
Topic 605-35 “ Revenue Recognition Construction-Type and Production-Type Contracts</t>
  </si>
  <si>
    <t>Research and Development</t>
  </si>
  <si>
    <t>Research and Development
The Company includes research and development expenditures in the
consolidated financial statements as a part of general and
administrative expenses. Research and development costs were
approximately $0.2 million in the fiscal year ended 2016 and $0.1
in the fiscal year ended 2015.</t>
  </si>
  <si>
    <t>Cash and Cash Equivalents and Investments</t>
  </si>
  <si>
    <t>Cash and Cash Equivalents and Investments
Highly liquid investments with a maturity date of three months or
less at the date of purchase are considered to be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Unrealized (losses) on
trading securities held were approximated ($2.7) million and ($2.8)
million on February 29, 2016 and February 28, 2015
respectively.</t>
  </si>
  <si>
    <t>Fair Value Measurements and Financial Instruments</t>
  </si>
  <si>
    <t>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February 29, 2016 and February 28, 2015 (in
thousands):
February 29, Level 1 Assets Level 2 Assets Level 3 Assets
Current trading investments:
Stocks, options, and ETF (long) $ 542 $ 542
—
—
Total value of investments 542 542
—
—
Current liabilities:
Margin balance (397 ) (397 )
—
—
Total value of liabilities (397 ) (397 )
—
—
Total $ 145 $ 145
—
—
February 28, Level 1 Assets Level 2 Assets Level 3 Assets
Current trading investments:
Stocks, options, and ETF (long) $ 6,308 $ 6,308
—
—
Stocks, options, and ETF (short) (10 ) (10 )
—
—
Mutual Funds 226 226
—
—
Total value of investments 6,524 6,524
—
—
Current liabilities:
Margin balance (4,008 ) (4,008 )
—
—
Total value of liabilities (4,008 ) (4,008 )
—
—
Total $ 2,516 $ 2,516
—
—
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rates that
fluctuate with the market or are otherwise commensurate with the
current market.</t>
  </si>
  <si>
    <t>Accounts Receivable and Allowance for Doubtful Accounts</t>
  </si>
  <si>
    <t xml:space="preserve">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Description Balance at Additions: Deductions Balance at
February 29, 2016 $ 52 $ 17 $ (53 ) $ 16
February 28, 2015 $ 40 $ 27 $ (15 ) $ 52 </t>
  </si>
  <si>
    <t>Warranty Reserves</t>
  </si>
  <si>
    <t>Warranty Reserves
The Company records, under the provisions of FASB ASC Topic
460-10-25 “Guarantees: Recognition”,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t>
  </si>
  <si>
    <t>Inventories
Inventories consist primarily of CRTs, electron guns, monitors,
digital projectors, video components and electronic parts.
Inventories are stated at the lower of cost (primarily first-in,
first-out) or marke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In fiscal 2016, the Company increased the
inventory reserves by $0.9 million, primarily at VDC Display
Systems. The Company determined VDC Display Systems is the most
vulnerable to inventory obsolescence due to the size and age of its
inventory and the changes in its market segment. In fiscal 2015,
the Company disposed of $0.3 million of inventory at the VDC
Display Systems facility and increased the reserves by another $0.3
million in various raw materials and demo equipment as they reduced
inventories they are holding for legacy repairs. The reserve for
inventory obsolescence was approximately $1.3 million and $0.5
million at February 29, 2016 and February 28, 2015,
respectively.
The Company’s remaining business units utilize different
inventory components than the divisions had in the past. The
Company provides monthly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t>
  </si>
  <si>
    <t>Property, Plant and Equipment</t>
  </si>
  <si>
    <t>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20 thousand and $253 thousand for the fiscal years
ended 2016 and 2015, respectively. Substantial betterments to
property, plant, and equipment are capitalized and routine repairs
and maintenance are expensed as incurred. The Company is expected
to invest an additional $0.2 million to upgrade the Cocoa, Florida
location to accommodate the merger of the two Florida businesses
into one facility. The Company does not anticipate any additional
significant investments in capital assets for fiscal 2017.
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t>
  </si>
  <si>
    <t>Intangibles</t>
  </si>
  <si>
    <t>Intangibles
Intangible assets consisted of customer lists for legacy products
for the airline industry. The Company evaluated the asset for
impairment and determined it was appropriate to record an
impairment charge equal to the remaining value of the intangible
asset during the Company’s third quarter ending
November 30, 2015. The sales to these customers had been
declining, and were only 46% to budget for the fiscal year. The
amount of the impairment was $471 thousand. Amortization expense
related to the intangible assets before the impairment charge to
operations was approximately $88 thousand and $125 for the fiscal
years ended February 29, 2016 and February 28, 2015,
respectively.</t>
  </si>
  <si>
    <t>Stock-Based Compensation Plans</t>
  </si>
  <si>
    <t>Stock-Based Compensation Plans
The Company accounts for employee share-based compensation under
the fair value method and uses an option pricing model for
estimating the fair value of stock options at the date of grant as
required by FASB ASC Topic 718-10-30, “Compensation
– Stock Compensation: Initial Measurement”.</t>
  </si>
  <si>
    <t>Stock Repurchase Program</t>
  </si>
  <si>
    <t>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During the fiscal year ended February 29,
2016, the Company repurchased 71,406 shares at an average price of
$1.61 per share and during the fiscal year ended February 28,
2015, the Company repurchased 1,058,459 shares at an average price
of $3.35 per share, which were added to treasury shares on the
consolidated balance sheet. Under this program, an additional
502,644 shares remain authorized to be repurchased by the Company
at February 28, 2016.</t>
  </si>
  <si>
    <t>Income Taxes</t>
  </si>
  <si>
    <t>Income Taxes
The Company accounts for income taxes under the asset and liability
method prescribed in FASB ASC Topic 740,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9, 2016 and
February 28, 2015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9,
2016 and February 28, 2015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9, 2016 and February 28, 2015.
The Company’s tax years ended February 28, 2015, 2014,
and 2013 remain open to examination by the Internal Revenue Service
(“IRS”).</t>
  </si>
  <si>
    <t>Earnings (Loss) per Share</t>
  </si>
  <si>
    <t>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16 and 2015, (in
thousands, except for per share data):
Net Income
Average Shares Outstanding
Net (loss) Per
2016
Basic-continuing operations $ (6,674 ) 5,909 $ (1.13 )
Basic-discontinued operations 528 5,909 0.09
Effect of dilution:
Options
— 1 0.00
Diluted earnings per share $ (6,146 ) 5,910 $ (1.04 )
2015
Basic-continuing operations $ (6,037 ) 6,384 $ (0.95 )
Basic-discontinued operations 44 6,384 0.01
Effect of dilution:
Options
— 9 0.00
Diluted earnings per share $ (5,993 ) 6,393 $ (0.94 )
Stock options, debentures, and other liabilities convertible into
83,000 and 73,000 shares, respectively, of the Company’s
common stock were anti-dilutive and, therefore, were excluded from
the fiscal 2016 and 2015 diluted earnings (loss) per share
calculation.</t>
  </si>
  <si>
    <t>Segment Reporting</t>
  </si>
  <si>
    <t>Segment Reporting
The Company applies FASB ASC Topic 280, “Segment
Reporting”
Sales to foreign customers were 19% of consolidated net sales for
fiscal 2016 and 15% for fiscal 2015.</t>
  </si>
  <si>
    <t>Recent Accounting Pronouncements</t>
  </si>
  <si>
    <t>Recent Accounting Pronouncements
In May, 2014, the FASB issued ASU 2014-09 “Revenue with
Contracts from Customers”.
The guidance is effective for annual reporting periods beginning
after December 15, 2016 including interim periods within that
reporting period; however, a one year delay has been approved with
the issuance of ASU 2015-14, “Revenue with Contracts from
customers”
In August 2014, the FASB issued ASU 2014-15, “Presentation
of Financial Statements. Going Concern (Subtopic 205-40):
Disclosure of Uncertainties about an Entity’s Ability to
continue as a Going Concern”.
In July 2015, the FASB issued Accounting Standards Update No. (ASU
2015-11), “ Simplifying the Measurement of
Inventory”
In November 2015, the FASB issued Accounting Standards Update No.
(ASU 2015-17), “ Balance Sheet Classification of Deferred
Taxes”.
In February 2016, the FASB issued Accounting Standards Update No.
(ASU 2016-02), “Leases”</t>
  </si>
  <si>
    <t>Summary of Significant Accounting Policies (Tables)</t>
  </si>
  <si>
    <t>Working Capital and Liquid Asset Position</t>
  </si>
  <si>
    <t>Related to these operational results the Company’s working
capital and liquid asset position deteriorated during the year
ended February 29, 2016 as presented below:
February 29, 2016 February 28,
Working capital $ 4,855 $ 10,528
Liquid assets $ 636 $ 2,578</t>
  </si>
  <si>
    <t>Financial Assets and Liabilities Measured on Recurring Basis</t>
  </si>
  <si>
    <t>The following table sets forth our financial assets and liabilities
that were accounted for at fair value on a recurring basis as of
February 29, 2016 and February 28, 2015 (in
thousands):
February 29, Level 1 Assets Level 2 Assets Level 3 Assets
Current trading investments:
Stocks, options, and ETF (long) $ 542 $ 542
—
—
Total value of investments 542 542
—
—
Current liabilities:
Margin balance (397 ) (397 )
—
—
Total value of liabilities (397 ) (397 )
—
—
Total $ 145 $ 145
—
—
February 28, Level 1 Assets Level 2 Assets Level 3 Assets
Current trading investments:
Stocks, options, and ETF (long) $ 6,308 $ 6,308
—
—
Stocks, options, and ETF (short) (10 ) (10 )
—
—
Mutual Funds 226 226
—
—
Total value of investments 6,524 6,524
—
—
Current liabilities:
Margin balance (4,008 ) (4,008 )
—
—
Total value of liabilities (4,008 ) (4,008 )
—
—
Total $ 2,516 $ 2,516
—
—</t>
  </si>
  <si>
    <t>Roll-forward of Allowance for Doubtful Accounts</t>
  </si>
  <si>
    <t xml:space="preserve">The following is a roll-forward of the allowance for doubtful
accounts (in thousands):
Description Balance at Additions: Deductions Balance at
February 29, 2016 $ 52 $ 17 $ (53 ) $ 16
February 28, 2015 $ 40 $ 27 $ (15 ) $ 52 </t>
  </si>
  <si>
    <t>Reconciliation of Basic Earnings (loss) Per Share to Diluted Earnings (loss) Per Share</t>
  </si>
  <si>
    <t>The following is a reconciliation of basic earnings (loss) per
share to diluted earnings (loss) per share for 2016 and 2015, (in
thousands, except for per share data):
Net Income
Average Shares Outstanding
Net (loss) Per
2016
Basic-continuing operations $ (6,674 ) 5,909 $ (1.13 )
Basic-discontinued operations 528 5,909 0.09
Effect of dilution:
Options
— 1 0.00
Diluted earnings per share $ (6,146 ) 5,910 $ (1.04 )
2015
Basic-continuing operations $ (6,037 ) 6,384 $ (0.95 )
Basic-discontinued operations 44 6,384 0.01
Effect of dilution:
Options
— 9 0.00
Diluted earnings per share $ (5,993 ) 6,393 $ (0.94 )</t>
  </si>
  <si>
    <t>Costs and Estimated Earnings Related to Billings on Uncompleted Contracts (Tables)</t>
  </si>
  <si>
    <t>Information Relative to Contracts in Progress</t>
  </si>
  <si>
    <t>Information relative to contracts in progress consisted of the
following (in thousands):
February 29,
February 28,
2016 2015
Costs incurred to date on uncompleted contracts $ 912 $
—
Estimated earnings recognized to date on these contracts 724
—
1,636
—
Billings to date (1,796 )
—
Billings in excess of costs and estimated earnings $ (160 ) $
—
Costs and estimated earnings in excess of billings $
— $
—
Billings in excess of costs and estimated earnings (160 )
—
$ (160 ) $
—</t>
  </si>
  <si>
    <t>Intangible Assets (Tables)</t>
  </si>
  <si>
    <t>Cost and Accumulated Amortization of Intangible Assets</t>
  </si>
  <si>
    <t>As of February 29, 2016 and February 28, 2015, the cost
and accumulated amortization of intangible assets was as follows
(in thousands):
February 29, 2016 February 28, 2015
Cost Accumulated Amortization Cost Accumulated
Patents/designs $ 233 $ 233 $ 233 $ 233
Customer lists 2,863 2,863 2,863 2,304
Non-compete agreements 1,000 1,000 1,000 1,000
Other intangibles 6 6 6 6
$ 4,102 $ 4,102 $ 4,102 $ 3,543</t>
  </si>
  <si>
    <t>Inventories (Tables)</t>
  </si>
  <si>
    <t>Inventories consisted of the following (in thousands):
February 29,
February 28,
2016 2015
Raw materials $ 3,878 $ 5,309
Work-in-process 199 438
Finished goods 1,669 1,751
5,746 7,498
Reserves for obsolescence (1,270 ) (493 )
$ 4,476 $ 7,005</t>
  </si>
  <si>
    <t>Roll forward of Inventory Reserves</t>
  </si>
  <si>
    <t xml:space="preserve">The following is a roll forward of the Inventory Reserves (in
thousands):
Description Balance at Additions: Deductions Balance at
February 29, 2016 $ 493 $ 916 $ (139 ) $ 1,270
February 28, 2015 $ 111 $ 519 $ (137 ) $ 493 </t>
  </si>
  <si>
    <t>Lines of Credit and Long-Term Debt (Tables)</t>
  </si>
  <si>
    <t>Long- Term debt and Finance Lease Obligations</t>
  </si>
  <si>
    <t>Long-term debt consisted of the following (in thousands):
February 29,
February 28,
2016 2015
Mortgage payable to bank; interest rate at BB&amp;T Bank base rate
plus 0.5% (4.00% as of February 29, 2016); monthly principal and
interest payments of $5 thousand payable through October 2021;
collateralized by land and building of Teltron Technologies,
Inc. 183 233
183 233
Less current maturities (52 ) (50 )
$ 131 $ 183</t>
  </si>
  <si>
    <t>Future Maturities of Lines of Credit and Long-Term Debt</t>
  </si>
  <si>
    <t>Future maturities of lines of long-term debt are as follows (in
thousands):
Year Amount
2017 $ 52
2018 55
2019 56
2020 20
$ 183</t>
  </si>
  <si>
    <t>Accrued Expenses and Warranty Obligations (Tables)</t>
  </si>
  <si>
    <t>Reconciliation Of Changes in Warranty Reserve</t>
  </si>
  <si>
    <t>The following provides a reconciliation of changes in the
Company’s warranty reserve for fiscal years 2016 and 2015.
The Company provides no other guarantees.
2016 2015
Balance at beginning of year $ 23 $ 45
Provision for current year sales 37 57
Warranty costs incurred (45 ) (79 )
Balance at end of year $ 15 $ 23</t>
  </si>
  <si>
    <t>Accrued Liabilities</t>
  </si>
  <si>
    <t>Accrued liabilities consisted of the following (in thousands):
February 29, February 28,
Accrued compensation and benefits $ 199 $ 203
Accrued customer deposits 61 107
Accrued warranty 15 23
Accrued professional fees 214 149
Accrued other 127 121
$ 616 $ 603</t>
  </si>
  <si>
    <t>Stock Options (Tables)</t>
  </si>
  <si>
    <t>Information Regarding Stock Option Plans</t>
  </si>
  <si>
    <t xml:space="preserve">Information regarding the stock option plans is as follows:
Number of Shares (in thousands)
Average Exercise Price Per Share
Outstanding at February 28, 2014 72 $ 4.37
Granted 19 2.82
Forfeited or expired (18 ) 3.83
Outstanding at February 28, 2015 73 $ 4.10
Granted 10 1.06
Forfeited or expired
— 0.00
Outstanding at February 29, 2016
Options exercisable 83 $ 3.73
February 28, 2015 73 $ 4.55
February 29, 2016 83 3.74 </t>
  </si>
  <si>
    <t>Options Outstanding and Exercisable</t>
  </si>
  <si>
    <t>Options Outstanding Options Exercisable
Range
of Exercise Prices Number Outstanding at February 28, 2016 (in thousands) Weighted Remaining Contractual Life (in years) Weighted Average Exercise Price Number Exercisable at (in thousands) Weighted Average Exercise Price
$1.00 – 1.25 10 9.0 $ 1.06 0 $ 1.06
2.44 – 2.44 9 2.0 2.44 9 2.44
3.17 – 3.27 17 4.9 3.18 7 3.20
3.59 – 3.65 18 2.0 3.62 18 3.62
4.00 – 4.20 18 4.6 4.11 18 4.11
7.65 – 7.71 11 0.8 7.68 11 7.68
83 3.8 $ 3.74 63 $ 4.25</t>
  </si>
  <si>
    <t>Taxes on Income (Tables)</t>
  </si>
  <si>
    <t>Provision (Benefit) for Income Taxes</t>
  </si>
  <si>
    <t>Provision (benefit) for income taxes in the consolidated statements
of income consisted of the following components (in thousands):
Fiscal Year Ended
February 29,
February 28,
2016 2015
Current:
Federal $
— $ 391
State
— (114 )
— 277
Deferred:
Federal
— 883
State
— 120
— 1,003
Total $
— $ 1,280</t>
  </si>
  <si>
    <t>Provision for Income Taxes Differs from Amount Computed by Applying Federal Statutory Rate</t>
  </si>
  <si>
    <t>The provision for income taxes differs from the amount computed by
applying the federal statutory rate of 34% to income before income
taxes as follows (in thousands):
Fiscal Year Ended
February 29, February 28,
Statutory U.S. federal income tax rate $ (2,269 ) $ (1,327 )
State income taxes, net of federal benefit (196 ) (114 )
Research and experimentation credits
— (15 )
Valuation allowance 2,483 2,739
Non-deductible expenses
— 19
Other (18 ) (22 )
Taxes at effective income tax rate $
— $ 1,280</t>
  </si>
  <si>
    <t>Sources of Temporary Differences and Carry Forwards, and Their Effect on Net Deferred Tax Asset</t>
  </si>
  <si>
    <t>The sources of the temporary differences and carry forwards, and
their effect on the net deferred tax asset consisted of the
following (in thousands):
February 29,
February 28,
2016 2015
Current deferred tax assets(liabilities):
Uniform capitalization costs $ 141 $ 123
Inventory reserves 470 183
Accrued liabilities 114 119
Allowance for doubtful accounts 6 19
Other (22 ) (10 )
Valuation Allowance (709 ) (434 )
Net current deferred tax assets
—
—
Non-current deferred tax assets:
Amortization of intangibles 81 185
Deferred rent 111 155
Non-deductible losses 2,285 1,035
State net operating loss carry-forward 491 381
Federal net operating loss carry-forward 2,622 1,908
Federal tax credit carry forward 318
—
Foreign tax credit carry-forward 99 99
Basis difference of property, plant and equipment 135 97
Valuation allowance (6,142 ) (3,860 )
Net non-current deferred tax assets
—
—
Net deferred tax assets $
— $
—
Current asset
Non-current asset $
— —
$
— —
$
— $
—</t>
  </si>
  <si>
    <t>Commitments and Contingencies (Tables)</t>
  </si>
  <si>
    <t>Future Minimum Rental Payments</t>
  </si>
  <si>
    <t>Future minimum rental payments due under these leases are as
follows (in thousands):
Fiscal Year Amount
2017 $ 507
2018 390
2019 393
2020 398
2021 394
Thereafter 980
$ 3,062</t>
  </si>
  <si>
    <t>Chief Executive Officer</t>
  </si>
  <si>
    <t>Future minimum rental payments due under these leases with related
parties are as follows (in thousands):
Fiscal Year Amount
2017 $ 394
2018 384
2019 388
2020 394
2021 394
Thereafter 980
$ 2,934</t>
  </si>
  <si>
    <t>Supplemental Cash Flow Information (Tables)</t>
  </si>
  <si>
    <t>Fiscal Year Ended (in thousands)
February 29,
February 28,
2016 2015
Cash paid for:
Interest $ 61 $ 78
Income taxes, net of refunds $ (725 ) $ (100 )
Non-cash activity:
Lexel Imaging Reacquisition - $
— $ 473
Accounts receivable
Lexel Imaging Reacquisition—
Note receivable $
— $ 900
Receipt of note receivable in conjunction with the sale of $
— $ 95</t>
  </si>
  <si>
    <t>Selected Quarterly Financial Data (unaudited) (Tables)</t>
  </si>
  <si>
    <t>Quarterly Consolidated Financial Data</t>
  </si>
  <si>
    <t>The following table sets forth selected quarterly consolidated
financial data for the fiscal years ended February 29, 2016
and February 28, 2015, respectively. The summation of
quarterly net income (loss) per share may not agree with annual net
income (loss) per share due to rounding. Excludes discontinued
operations:
2016
First Quarter Second Quarter Third Fourth Quarter
(in thousands,
except per share amounts)
Net Sales $ 2,360 $ 2,923 $ 2,387 $ 3,952
Gross profit (loss) 64 250 (422 ) 708
Net income (loss) (1,569 ) (1,366 ) (2,139 ) (1,072 )
Basic net income (loss) per share $ (0.26 ) $ (0.23 ) $ (0.36 ) $ (0.19 )
Diluted net income (loss) per share $ (0.26 ) $ (0.23 ) $ (0.36 ) $ (0.19 )
2015
First Quarter Second Quarter Third Fourth Quarter
(in thousands,
except per share amounts)
Net Sales $ 3,695 $ 2,592 $ 3,557 $ 2,974
Gross profit (loss) 977 14 674 (280 )
Net income (loss) 139 149 (2,836 ) (3,445 )
Basic net income (loss) per share $ 0.02 $ 0.02 $ (0.45 ) $ (0.54 )
Diluted net income (loss) per share $ 0.02 $ 0.02 $ (0.45 ) $ (0.54 )</t>
  </si>
  <si>
    <t>Discontinued Operations (Tables)</t>
  </si>
  <si>
    <t>Summarized Financial Information for Discontinued Operations</t>
  </si>
  <si>
    <t>The summarized financial information for discontinued operations
for the year-ended February 29, 2016, and February 28,
2015, is as follows:
Fiscal 2016 Fiscal 2015
Net sales 6,747 1,543
Cost of goods sold 5,294 1,388
Gross profit 1,453 155
Operating expenses
Selling and delivery 46
—
General and administrative 933 163
Total operating expenses 979 163
Operating profit (loss) from discontinued operations 474 (8 )
Other income 61 75
Interest expense
—
—
Other, net 61 75
Gain on sale of assets
—
—
61 75
Income from discontinued operations before income taxes 535 67
Income tax expense 7 23
Income from discontinued operations 528 44</t>
  </si>
  <si>
    <t>Summary of Significant Accounting Policies - Additional Information (Detail)</t>
  </si>
  <si>
    <t>Feb. 29, 2016USD ($)SegmentFacilityBusiness$ / sharesshares</t>
  </si>
  <si>
    <t>Feb. 28, 2015USD ($)$ / sharesshares</t>
  </si>
  <si>
    <t>Feb. 28, 2016shares</t>
  </si>
  <si>
    <t>Jan. 20, 2014shares</t>
  </si>
  <si>
    <t>Summary Of Significant Accounting Policies [Line Items]</t>
  </si>
  <si>
    <t>Cash from (used) in operations</t>
  </si>
  <si>
    <t>Tax Refund</t>
  </si>
  <si>
    <t>Shipping costs</t>
  </si>
  <si>
    <t>Research and development costs</t>
  </si>
  <si>
    <t>Unrealized losses on trading securities</t>
  </si>
  <si>
    <t>Inventories written-off during the period</t>
  </si>
  <si>
    <t>Reserves for obsolescence</t>
  </si>
  <si>
    <t>Depreciation expense</t>
  </si>
  <si>
    <t>Investment on operating properties</t>
  </si>
  <si>
    <t>Percentage of sales declines</t>
  </si>
  <si>
    <t>46.00%</t>
  </si>
  <si>
    <t>Loss from impairment of intangible assets</t>
  </si>
  <si>
    <t>Intangible assets, amortization expense</t>
  </si>
  <si>
    <t>Total unrecognized compensation costs related to stock options and shares of restricted stock granted</t>
  </si>
  <si>
    <t>Unrecognized compensation cost is expected to be recognized over a period</t>
  </si>
  <si>
    <t>1 year</t>
  </si>
  <si>
    <t>Authorized stock repurchase | shares</t>
  </si>
  <si>
    <t>Additional authorized stock repurchase | shares</t>
  </si>
  <si>
    <t>Number of shares repurchased | shares</t>
  </si>
  <si>
    <t>Average price of repurchase shares | $ / shares</t>
  </si>
  <si>
    <t>Remaining repurchase of shares authorized | shares</t>
  </si>
  <si>
    <t>Unrecognized tax benefits</t>
  </si>
  <si>
    <t>Unrecognized tax benefits, interest and penalties accrued</t>
  </si>
  <si>
    <t>Stock options, debentures, and other liabilities convertible into shares excluded from diluted earnings per (loss) share calculation | shares</t>
  </si>
  <si>
    <t>Number of reportable segments | Segment</t>
  </si>
  <si>
    <t>Minimum</t>
  </si>
  <si>
    <t>Expected decrease in expenses per year</t>
  </si>
  <si>
    <t>Raw Materials</t>
  </si>
  <si>
    <t>Building | Minimum</t>
  </si>
  <si>
    <t>Useful life</t>
  </si>
  <si>
    <t>10 years</t>
  </si>
  <si>
    <t>Building | Maximum</t>
  </si>
  <si>
    <t>25 years</t>
  </si>
  <si>
    <t>Machinery and Equipment | Minimum</t>
  </si>
  <si>
    <t>5 years</t>
  </si>
  <si>
    <t>Machinery and Equipment | Maximum</t>
  </si>
  <si>
    <t>Non-US | Sales Revenue, Goods, Net | Customer Concentration Risk</t>
  </si>
  <si>
    <t>Consolidated net sales percentage</t>
  </si>
  <si>
    <t>19.00%</t>
  </si>
  <si>
    <t>15.00%</t>
  </si>
  <si>
    <t>FLORIDA</t>
  </si>
  <si>
    <t>Number of merged businesses | Business</t>
  </si>
  <si>
    <t>Number of consolidated Facilities | Facility</t>
  </si>
  <si>
    <t>Working Capital and Liquid Asset Position (Detail) - USD ($) $ in Thousands</t>
  </si>
  <si>
    <t>Liquidity And Capital Resources [Line Items]</t>
  </si>
  <si>
    <t>Working capital</t>
  </si>
  <si>
    <t>Liquid assets</t>
  </si>
  <si>
    <t>Financial Assets and Liabilities Measured on a Recurring Basis (Detail) - Recurring Basis - USD ($) $ in Thousands</t>
  </si>
  <si>
    <t>Current trading investments</t>
  </si>
  <si>
    <t>Total value of investments</t>
  </si>
  <si>
    <t>Current liabilities:</t>
  </si>
  <si>
    <t>Margin balance</t>
  </si>
  <si>
    <t>Total value of liabilities</t>
  </si>
  <si>
    <t>Stocks, options, and ETF (long)</t>
  </si>
  <si>
    <t>Mutual Funds</t>
  </si>
  <si>
    <t>Stocks, options, and ETF (short)</t>
  </si>
  <si>
    <t>Level 1 Assets and Liabilities</t>
  </si>
  <si>
    <t>Level 1 Assets and Liabilities | Stocks, options, and ETF (long)</t>
  </si>
  <si>
    <t>Level 1 Assets and Liabilities | Mutual Funds</t>
  </si>
  <si>
    <t>Level 1 Assets and Liabilities | Stocks, options, and ETF (short)</t>
  </si>
  <si>
    <t>Roll-forward of Allowance for Doubtful Accounts (Detail) - USD ($) $ in Thousands</t>
  </si>
  <si>
    <t>Accounts, Notes, Loans and Financing Receivable [Line Items]</t>
  </si>
  <si>
    <t>Balance at Beginning of Period</t>
  </si>
  <si>
    <t>Additions: Charged to Costs and Expenses</t>
  </si>
  <si>
    <t>Deductions</t>
  </si>
  <si>
    <t>Balance at End of Period</t>
  </si>
  <si>
    <t>Reconciliation of Basic Earnings (Loss) Per Share to Diluted Earnings (Loss) Per Share (Detail) - USD ($) $ / shares in Units, shares in Thousands, $ in Thousands</t>
  </si>
  <si>
    <t>3 Months Ended</t>
  </si>
  <si>
    <t>Nov. 30, 2015</t>
  </si>
  <si>
    <t>May. 31, 2015</t>
  </si>
  <si>
    <t>Nov. 30, 2014</t>
  </si>
  <si>
    <t>Aug. 31, 2014</t>
  </si>
  <si>
    <t>May. 31, 2014</t>
  </si>
  <si>
    <t>Antidilutive Securities Excluded from Computation of Earnings Per Share [Line Items]</t>
  </si>
  <si>
    <t>Net Income (Loss), Basic-continuing operations</t>
  </si>
  <si>
    <t>Net Income (Loss), Basic-discontinued operations</t>
  </si>
  <si>
    <t>Net Income (Loss), Diluted earnings per share</t>
  </si>
  <si>
    <t>Average Shares Outstanding, Basic</t>
  </si>
  <si>
    <t>Average Shares Outstanding, Diluted earnings per share</t>
  </si>
  <si>
    <t>Net Income (Loss) Per Share, Basic-continuing operations</t>
  </si>
  <si>
    <t>Net Income (Loss) Per Share, Basic-discontinued operations</t>
  </si>
  <si>
    <t>Net Income (Loss) Per Share, Effect of dilution options</t>
  </si>
  <si>
    <t>Net Income (Loss) Per Share, Diluted earnings per share</t>
  </si>
  <si>
    <t>Average Shares Outstanding, Options</t>
  </si>
  <si>
    <t>Continuing Operations</t>
  </si>
  <si>
    <t>Information Relative to Contracts in Progress (Detail) - USD ($) $ in Thousands</t>
  </si>
  <si>
    <t>Contracts [Line Items]</t>
  </si>
  <si>
    <t>Costs incurred to date on uncompleted contracts</t>
  </si>
  <si>
    <t>Estimated earnings recognized to date on these contracts</t>
  </si>
  <si>
    <t>Costs incurred and Estimated earnings of uncompleted contracts</t>
  </si>
  <si>
    <t>Billings to date</t>
  </si>
  <si>
    <t>Billings in excess of costs and estimated earnings</t>
  </si>
  <si>
    <t>Costs and estimated earnings in excess of billings</t>
  </si>
  <si>
    <t>Costs and estimated earnings in excess of billings, net</t>
  </si>
  <si>
    <t>Costs and Estimated Earnings Related to Billings on Uncompleted Contracts - Additional Information (Detail) - USD ($)</t>
  </si>
  <si>
    <t>Uncompleted Contracts [Line Items]</t>
  </si>
  <si>
    <t>Production costs that exceeded the aggregate estimated cost</t>
  </si>
  <si>
    <t>Outstanding claims relating to contract values</t>
  </si>
  <si>
    <t>Progress payments that had been netted against inventory</t>
  </si>
  <si>
    <t>Intangible Assets - Additional Information (Detail) - USD ($) $ in Thousands</t>
  </si>
  <si>
    <t>Finite-Lived Intangible Assets [Line Items]</t>
  </si>
  <si>
    <t>Cost and Accumulated Amortization of Intangible Assets (Detail) - USD ($) $ in Thousands</t>
  </si>
  <si>
    <t>Cost</t>
  </si>
  <si>
    <t>Accumulated Amortization</t>
  </si>
  <si>
    <t>Patents/designs</t>
  </si>
  <si>
    <t>Customer Lists</t>
  </si>
  <si>
    <t>Non-compete Agreements</t>
  </si>
  <si>
    <t>Other Intangible Assets</t>
  </si>
  <si>
    <t>Inventories (Detail) - USD ($) $ in Thousands</t>
  </si>
  <si>
    <t>Inventory [Line Items]</t>
  </si>
  <si>
    <t>Raw materials</t>
  </si>
  <si>
    <t>Work-in-process</t>
  </si>
  <si>
    <t>Finished goods</t>
  </si>
  <si>
    <t>Inventory, Gross</t>
  </si>
  <si>
    <t>Inventory, Net</t>
  </si>
  <si>
    <t>Inventories - Additional Information (Detail) - USD ($)</t>
  </si>
  <si>
    <t>Disposal of Inventory</t>
  </si>
  <si>
    <t>Inventory reserve</t>
  </si>
  <si>
    <t>Clinton settlement</t>
  </si>
  <si>
    <t>Roll Forward of Inventory Reserves (Detail) - Inventory Valuation Reserve - USD ($) $ in Thousands</t>
  </si>
  <si>
    <t>Lines of Credit and Long-Term Debt - Additional Information (Detail) - USD ($) $ in Thousands</t>
  </si>
  <si>
    <t>Debt Instrument [Line Items]</t>
  </si>
  <si>
    <t>Outstanding margin account borrowing</t>
  </si>
  <si>
    <t>Gross investments</t>
  </si>
  <si>
    <t>Margin interest rate</t>
  </si>
  <si>
    <t>2.00%</t>
  </si>
  <si>
    <t>Long-term Debt</t>
  </si>
  <si>
    <t>Long-Term Debt (Detail) - USD ($) $ in Thousands</t>
  </si>
  <si>
    <t>Notes and Mortgage Payable to bank</t>
  </si>
  <si>
    <t>Less current maturities</t>
  </si>
  <si>
    <t>Mortgage payable to bank</t>
  </si>
  <si>
    <t>Long-Term Debt (Parenthetical) (Detail) - Mortgage payable to bank $ in Thousands</t>
  </si>
  <si>
    <t>Feb. 29, 2016USD ($)</t>
  </si>
  <si>
    <t>Debt Instrument, interest rate terms</t>
  </si>
  <si>
    <t>Mortgage payable to bank; interest rate at  BB&amp;T Bank base rate plus 0.5% (4.00% as of  February 29, 2016); monthly principal and  interest payments of $5 thousand payable  through October 2021; collateralized by land  and building of Teltron Technologies, Inc.</t>
  </si>
  <si>
    <t>Combined rate</t>
  </si>
  <si>
    <t>4.00%</t>
  </si>
  <si>
    <t>Mortgage Payable to bank monthly principal and interest payments payable</t>
  </si>
  <si>
    <t>Debt Instrument Maturity period</t>
  </si>
  <si>
    <t>2021-10</t>
  </si>
  <si>
    <t>Base Rate</t>
  </si>
  <si>
    <t>Interest rate</t>
  </si>
  <si>
    <t>0.50%</t>
  </si>
  <si>
    <t>Future Maturities of Long-Term Debt (Detail) - USD ($) $ in Thousands</t>
  </si>
  <si>
    <t>Long -term debt</t>
  </si>
  <si>
    <t>Notes Payable to Officers and Directors - Additional Information (Detail) - USD ($) $ in Thousands</t>
  </si>
  <si>
    <t>1 Months Ended</t>
  </si>
  <si>
    <t>Apr. 30, 2016</t>
  </si>
  <si>
    <t>Related Party Transaction [Line Items]</t>
  </si>
  <si>
    <t>Interest rate on related party</t>
  </si>
  <si>
    <t>8.00%</t>
  </si>
  <si>
    <t>Interest paid, related party</t>
  </si>
  <si>
    <t>Subsequent Event | Chief Executive Officer</t>
  </si>
  <si>
    <t>Reconciliation of Changes in Warranty Reserve (Detail) - USD ($) $ in Thousands</t>
  </si>
  <si>
    <t>Warranty Liability [Line Items]</t>
  </si>
  <si>
    <t>Balance at beginning of year</t>
  </si>
  <si>
    <t>Provision for current year sales</t>
  </si>
  <si>
    <t>Warranty costs incurred</t>
  </si>
  <si>
    <t>Balance at end of year</t>
  </si>
  <si>
    <t>Accrued Liabilities (Detail) - USD ($) $ in Thousands</t>
  </si>
  <si>
    <t>Feb. 28, 2014</t>
  </si>
  <si>
    <t>Schedule of Accrued Liabilities [Line Items]</t>
  </si>
  <si>
    <t>Accrued compensation and benefits</t>
  </si>
  <si>
    <t>Accrued customer deposits</t>
  </si>
  <si>
    <t>Accrued warranty</t>
  </si>
  <si>
    <t>Accrued professional fees</t>
  </si>
  <si>
    <t>Accrued other</t>
  </si>
  <si>
    <t>Stock Options - Additional Information (Detail) - shares</t>
  </si>
  <si>
    <t>Aug. 25, 2006</t>
  </si>
  <si>
    <t>May. 01, 2006</t>
  </si>
  <si>
    <t>Share-based Compensation Arrangement by Share-based Payment Award [Line Items]</t>
  </si>
  <si>
    <t>Shares approved for Purchase</t>
  </si>
  <si>
    <t>Stock option granted price percentage</t>
  </si>
  <si>
    <t>110.00%</t>
  </si>
  <si>
    <t>Life of option granted</t>
  </si>
  <si>
    <t>7 years</t>
  </si>
  <si>
    <t>Options granted exercisable period</t>
  </si>
  <si>
    <t>Stock option granted ownership percentage</t>
  </si>
  <si>
    <t>10.00%</t>
  </si>
  <si>
    <t>Vesting period</t>
  </si>
  <si>
    <t>9 years</t>
  </si>
  <si>
    <t>Restricted Stock</t>
  </si>
  <si>
    <t>Information Regarding Stock Option Plans (Detail) - $ / shares shares in Thousands</t>
  </si>
  <si>
    <t>Number of Shares</t>
  </si>
  <si>
    <t>Beginning Balance</t>
  </si>
  <si>
    <t>Granted</t>
  </si>
  <si>
    <t>Forfeited or expired</t>
  </si>
  <si>
    <t>Ending Balance</t>
  </si>
  <si>
    <t>Options exercisable</t>
  </si>
  <si>
    <t>Average Exercise Price Per Share</t>
  </si>
  <si>
    <t>Options Outstanding and Exercisable (Detail) shares in Thousands</t>
  </si>
  <si>
    <t>Feb. 29, 2016$ / sharesshares</t>
  </si>
  <si>
    <t>Share-based Compensation, Shares Authorized under Stock Option Plans, Exercise Price Range [Line Items]</t>
  </si>
  <si>
    <t>Number of options Outstanding | shares</t>
  </si>
  <si>
    <t>Options Outstanding Weighted Average Remaining Contractual Life (in years)</t>
  </si>
  <si>
    <t>3 years 9 months 18 days</t>
  </si>
  <si>
    <t>Options Outstanding Weighted Average Exercise Price</t>
  </si>
  <si>
    <t>Number of options Exercisable | shares</t>
  </si>
  <si>
    <t>Options Exercisable Weighted Average Exercise Price</t>
  </si>
  <si>
    <t>1.00 - 1.25</t>
  </si>
  <si>
    <t>Lower range exercise prices</t>
  </si>
  <si>
    <t>Upper ranges of exercise prices</t>
  </si>
  <si>
    <t>2.44 - 2.44</t>
  </si>
  <si>
    <t>2 years</t>
  </si>
  <si>
    <t>3.17 - 3.27</t>
  </si>
  <si>
    <t>4 years 10 months 24 days</t>
  </si>
  <si>
    <t>3.59 - 3.65</t>
  </si>
  <si>
    <t>4.00 - 4.20</t>
  </si>
  <si>
    <t>4 years 7 months 6 days</t>
  </si>
  <si>
    <t>7.65 - 7.71</t>
  </si>
  <si>
    <t>9 months 18 days</t>
  </si>
  <si>
    <t>Provision (Benefit) for Income Taxes (Detail) $ in Thousands</t>
  </si>
  <si>
    <t>Feb. 28, 2015USD ($)</t>
  </si>
  <si>
    <t>Current:</t>
  </si>
  <si>
    <t>Federal</t>
  </si>
  <si>
    <t>State</t>
  </si>
  <si>
    <t>Current Income Tax Expense (Benefit), Total</t>
  </si>
  <si>
    <t>Deferred:</t>
  </si>
  <si>
    <t>Taxes at effective income tax rate</t>
  </si>
  <si>
    <t>Taxes on Income - Additional Information (Detail) - USD ($) $ in Millions</t>
  </si>
  <si>
    <t>Income Taxes [Line Items]</t>
  </si>
  <si>
    <t>Federal statutory rate</t>
  </si>
  <si>
    <t>34.00%</t>
  </si>
  <si>
    <t>Effective Tax Rate</t>
  </si>
  <si>
    <t>0.00%</t>
  </si>
  <si>
    <t>27.00%</t>
  </si>
  <si>
    <t>Deferred tax assets valuation allowance percentage</t>
  </si>
  <si>
    <t>100.00%</t>
  </si>
  <si>
    <t>Operating loss carryforwards expiration year</t>
  </si>
  <si>
    <t>Operating loss carryforwards</t>
  </si>
  <si>
    <t>Provision for Income Taxes Differs from Amount Computed by Applying Federal Statutory Rate (Detail) - USD ($) $ in Thousands</t>
  </si>
  <si>
    <t>Statutory U.S. federal income tax rate</t>
  </si>
  <si>
    <t>State income taxes, net of federal benefit</t>
  </si>
  <si>
    <t>Research and experimentation credits</t>
  </si>
  <si>
    <t>Valuation allowance</t>
  </si>
  <si>
    <t>Non-deductible expenses</t>
  </si>
  <si>
    <t>Sources of Temporary Differences and Carry Forwards, and Their Effect on Net Deferred Tax Asset (Detail) - USD ($) $ in Thousands</t>
  </si>
  <si>
    <t>Current deferred tax assets (liabilities):</t>
  </si>
  <si>
    <t>Uniform capitalization costs</t>
  </si>
  <si>
    <t>Inventory reserves</t>
  </si>
  <si>
    <t>Allowance for doubtful accounts</t>
  </si>
  <si>
    <t>Valuation Allowance</t>
  </si>
  <si>
    <t>Net current deferred tax assets</t>
  </si>
  <si>
    <t>Non-current deferred tax assets:</t>
  </si>
  <si>
    <t>Amortization of intangibles</t>
  </si>
  <si>
    <t>Non-deductible losses</t>
  </si>
  <si>
    <t>State net operating loss carry-forward</t>
  </si>
  <si>
    <t>Federal net operating loss carry-forward</t>
  </si>
  <si>
    <t>Federal tax credit carry forward</t>
  </si>
  <si>
    <t>Foreign tax credit carry-forward</t>
  </si>
  <si>
    <t>Basis difference of property, plant and equipment</t>
  </si>
  <si>
    <t>Net non-current deferred tax assets</t>
  </si>
  <si>
    <t>Net deferred tax assets</t>
  </si>
  <si>
    <t>Current asset</t>
  </si>
  <si>
    <t>Non-current asset</t>
  </si>
  <si>
    <t>Benefit Plan - Additional Information (Detail) - USD ($)</t>
  </si>
  <si>
    <t>Defined Benefit Plans and Other Postretirement Benefit Plans Table Text Block [Line Items]</t>
  </si>
  <si>
    <t>Defined contribution</t>
  </si>
  <si>
    <t>Commitments and Contingencies - Additional Information (Detail) - USD ($) $ in Thousands</t>
  </si>
  <si>
    <t>Commitment And Contingencies [Line Items]</t>
  </si>
  <si>
    <t>Lease Rent Expense</t>
  </si>
  <si>
    <t>Lease expiry date</t>
  </si>
  <si>
    <t>Mar. 23,
		2016</t>
  </si>
  <si>
    <t>Chief Executive Officer and Ordway Properties, LLC</t>
  </si>
  <si>
    <t>Maximum</t>
  </si>
  <si>
    <t>Lease expiration year</t>
  </si>
  <si>
    <t>Maximum | Chief Executive Officer and Ordway Properties, LLC</t>
  </si>
  <si>
    <t>Future Minimum Rental Payments (Detail) $ in Thousands</t>
  </si>
  <si>
    <t>Schedule Of Future Minimum Rental Payments For Operating Leases [Line Items]</t>
  </si>
  <si>
    <t>Thereafter</t>
  </si>
  <si>
    <t>Operating Leases, Future Minimum Payments Due, Total</t>
  </si>
  <si>
    <t>Future Minimum Rental Payments under Related Party Leases (Detail) $ in Thousands</t>
  </si>
  <si>
    <t>Operating Leases, Future Minimum Payments Due</t>
  </si>
  <si>
    <t>Concentrations of Risk and Major Customers - Additional Information (Detail) - Customer Concentration Risk - Customer</t>
  </si>
  <si>
    <t>Concentration Risk [Line Items]</t>
  </si>
  <si>
    <t>Number of customer</t>
  </si>
  <si>
    <t>Sales Revenue, Goods, Net | Lockheed Martin</t>
  </si>
  <si>
    <t>Concentration risk, percentage of consolidated net sales</t>
  </si>
  <si>
    <t>35.00%</t>
  </si>
  <si>
    <t>Sales Revenue, Goods, Net | Flight Safety</t>
  </si>
  <si>
    <t>10.10%</t>
  </si>
  <si>
    <t>Sales Revenue, Goods, Net | UNITED STATES</t>
  </si>
  <si>
    <t>49.00%</t>
  </si>
  <si>
    <t>41.00%</t>
  </si>
  <si>
    <t>Sales Revenue, Goods, Net | Non-US</t>
  </si>
  <si>
    <t>Supplemental Cash Flow Information (Detail) - USD ($) $ in Thousands</t>
  </si>
  <si>
    <t>Cash paid for:</t>
  </si>
  <si>
    <t>Interest</t>
  </si>
  <si>
    <t>Income taxes, net of refunds</t>
  </si>
  <si>
    <t>Non-cash activity:</t>
  </si>
  <si>
    <t>Lexel Imaging Reacquisition - Accounts receivable</t>
  </si>
  <si>
    <t>Lexel Imaging Reacquisition- Note receivable</t>
  </si>
  <si>
    <t>Z-Axis Inc</t>
  </si>
  <si>
    <t>Receipt of note receivable in conjunction with the sale of properties and subsidiaries</t>
  </si>
  <si>
    <t>Quarterly Consolidated Financial Data (Detail) - USD ($) $ / shares in Units, $ in Thousands</t>
  </si>
  <si>
    <t>Selected Quarterly Financial Data [Line Items]</t>
  </si>
  <si>
    <t>Gross profit (loss)</t>
  </si>
  <si>
    <t>Net income (loss)</t>
  </si>
  <si>
    <t>Basic net income (loss) per share</t>
  </si>
  <si>
    <t>Diluted net income (loss) per share</t>
  </si>
  <si>
    <t>Gain on Sale of Property Plant and Equipment - Additional Information (Detail) - USD ($) $ in Thousands</t>
  </si>
  <si>
    <t>Aug. 28, 2014</t>
  </si>
  <si>
    <t>Business Acquisition [Line Items]</t>
  </si>
  <si>
    <t>Proceeds from sale of property</t>
  </si>
  <si>
    <t>Property at 8-18 Riverside Drive in White Mills</t>
  </si>
  <si>
    <t>Sale of property</t>
  </si>
  <si>
    <t>Gain on sale of property, plant and equipment</t>
  </si>
  <si>
    <t>Discontinued Operations - Additional Information (Detail) - USD ($)</t>
  </si>
  <si>
    <t>Mar. 26, 2014</t>
  </si>
  <si>
    <t>Schedule Of Sale And Divestiture Of Business [Line Items]</t>
  </si>
  <si>
    <t>Amount of net sales from discontinued operations</t>
  </si>
  <si>
    <t>Lexel Imaging, Inc.</t>
  </si>
  <si>
    <t>Divestiture of business</t>
  </si>
  <si>
    <t>Value of inventories guaranteed to purchase</t>
  </si>
  <si>
    <t>Purchase commitment period</t>
  </si>
  <si>
    <t>Gain (loss) on sale of business</t>
  </si>
  <si>
    <t>Collection period for receivable from divestiture of business</t>
  </si>
  <si>
    <t>180 days</t>
  </si>
  <si>
    <t>Amount of cash receivable from divestiture of business</t>
  </si>
  <si>
    <t>Amount of pre-tax net income (loss) from discontinued operations</t>
  </si>
  <si>
    <t>Summarized Financial Information For Discontinued Operations (Detail) - USD ($) $ in Thousands</t>
  </si>
  <si>
    <t>Income Statement, Balance Sheet and Additional Disclosures by Disposal Groups, Including Discontinued Operations [Line Items]</t>
  </si>
  <si>
    <t>Total operating expenses</t>
  </si>
  <si>
    <t>Operating profit (loss) from discontinued operations</t>
  </si>
  <si>
    <t>Other income</t>
  </si>
  <si>
    <t>Interest expense</t>
  </si>
  <si>
    <t>Gain on sale of assets</t>
  </si>
  <si>
    <t>Nonoperating Income (Expense)</t>
  </si>
  <si>
    <t>Income from discontinued operations before income taxes</t>
  </si>
  <si>
    <t>Income from discontinued operations</t>
  </si>
  <si>
    <t>Subsequent Events - Additional Information (Detail) - USD ($) $ in Thousands</t>
  </si>
  <si>
    <t>Mar. 30, 2016</t>
  </si>
  <si>
    <t>Subsequent Event [Line Items]</t>
  </si>
  <si>
    <t>Impairment of note receivable</t>
  </si>
  <si>
    <t>Notes repurchase right, percentage of outstanding principle balance</t>
  </si>
  <si>
    <t>80.00%</t>
  </si>
  <si>
    <t>Subsequent Event | Z-Axis Inc</t>
  </si>
  <si>
    <t>Notes receivable assigned with recourse</t>
  </si>
  <si>
    <t>Notes receivable assigned, carrying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75874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890748</v>
      </c>
    </row>
    <row spans="1:4" r="18">
      <c t="s" s="4" r="A18">
        <v>30</v>
      </c>
      <c t="n" s="7" r="D18">
        <v>4212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47</v>
      </c>
      <c t="s" s="2" r="B1">
        <v>1</v>
      </c>
    </row>
    <row spans="1:2" r="2">
      <c t="s" s="2" r="B2">
        <v>2</v>
      </c>
    </row>
    <row spans="1:2" r="3">
      <c t="s" s="4" r="A3">
        <v>147</v>
      </c>
      <c t="s" s="4" r="B3">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v>
      </c>
    </row>
    <row spans="1:2" r="3">
      <c t="s" s="4" r="A3">
        <v>189</v>
      </c>
      <c t="s" s="4" r="B3">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91</v>
      </c>
      <c t="n" s="7" r="C3">
        <v>62</v>
      </c>
    </row>
    <row spans="1:3" r="4">
      <c t="s" s="4" r="A4">
        <v>35</v>
      </c>
      <c t="n" s="6" r="B4">
        <v>145</v>
      </c>
      <c t="n" s="6" r="C4">
        <v>2516</v>
      </c>
    </row>
    <row spans="1:3" r="5">
      <c t="s" s="4" r="A5">
        <v>36</v>
      </c>
      <c t="n" s="6" r="B5">
        <v>1072</v>
      </c>
      <c t="n" s="6" r="C5">
        <v>1504</v>
      </c>
    </row>
    <row spans="1:3" r="6">
      <c t="s" s="4" r="A6">
        <v>37</v>
      </c>
      <c t="n" s="6" r="B6">
        <v>200</v>
      </c>
      <c t="n" s="6" r="C6">
        <v>32</v>
      </c>
    </row>
    <row spans="1:3" r="7">
      <c t="s" s="4" r="A7">
        <v>38</v>
      </c>
      <c t="n" s="6" r="B7">
        <v>4476</v>
      </c>
      <c t="n" s="6" r="C7">
        <v>7005</v>
      </c>
    </row>
    <row spans="1:3" r="8">
      <c t="s" s="4" r="A8">
        <v>39</v>
      </c>
      <c t="n" s="6" r="C8">
        <v>720</v>
      </c>
    </row>
    <row spans="1:3" r="9">
      <c t="s" s="4" r="A9">
        <v>40</v>
      </c>
      <c t="n" s="6" r="B9">
        <v>104</v>
      </c>
      <c t="n" s="6" r="C9">
        <v>61</v>
      </c>
    </row>
    <row spans="1:3" r="10">
      <c t="s" s="4" r="A10">
        <v>41</v>
      </c>
      <c t="n" s="6" r="B10">
        <v>3361</v>
      </c>
      <c t="n" s="6" r="C10">
        <v>2831</v>
      </c>
    </row>
    <row spans="1:3" r="11">
      <c t="s" s="4" r="A11">
        <v>42</v>
      </c>
      <c t="n" s="6" r="B11">
        <v>9849</v>
      </c>
      <c t="n" s="6" r="C11">
        <v>14731</v>
      </c>
    </row>
    <row spans="1:3" r="12">
      <c t="s" s="3" r="A12">
        <v>43</v>
      </c>
    </row>
    <row spans="1:3" r="13">
      <c t="s" s="4" r="A13">
        <v>44</v>
      </c>
      <c t="n" s="6" r="B13">
        <v>154</v>
      </c>
      <c t="n" s="6" r="C13">
        <v>154</v>
      </c>
    </row>
    <row spans="1:3" r="14">
      <c t="s" s="4" r="A14">
        <v>45</v>
      </c>
      <c t="n" s="6" r="B14">
        <v>2614</v>
      </c>
      <c t="n" s="6" r="C14">
        <v>2593</v>
      </c>
    </row>
    <row spans="1:3" r="15">
      <c t="s" s="4" r="A15">
        <v>46</v>
      </c>
      <c t="n" s="6" r="B15">
        <v>3507</v>
      </c>
      <c t="n" s="6" r="C15">
        <v>7282</v>
      </c>
    </row>
    <row spans="1:3" r="16">
      <c t="s" s="4" r="A16">
        <v>47</v>
      </c>
      <c t="n" s="6" r="B16">
        <v>94</v>
      </c>
    </row>
    <row spans="1:3" r="17">
      <c t="s" s="4" r="A17">
        <v>48</v>
      </c>
      <c t="n" s="6" r="B17">
        <v>6369</v>
      </c>
      <c t="n" s="6" r="C17">
        <v>10029</v>
      </c>
    </row>
    <row spans="1:3" r="18">
      <c t="s" s="4" r="A18">
        <v>49</v>
      </c>
      <c t="n" s="6" r="B18">
        <v>-5073</v>
      </c>
      <c t="n" s="6" r="C18">
        <v>-8658</v>
      </c>
    </row>
    <row spans="1:3" r="19">
      <c t="s" s="4" r="A19">
        <v>50</v>
      </c>
      <c t="n" s="6" r="B19">
        <v>1296</v>
      </c>
      <c t="n" s="6" r="C19">
        <v>1371</v>
      </c>
    </row>
    <row spans="1:3" r="20">
      <c t="s" s="4" r="A20">
        <v>37</v>
      </c>
      <c t="n" s="6" r="B20">
        <v>728</v>
      </c>
      <c t="n" s="6" r="C20">
        <v>1070</v>
      </c>
    </row>
    <row spans="1:3" r="21">
      <c t="s" s="4" r="A21">
        <v>51</v>
      </c>
      <c t="n" s="6" r="C21">
        <v>559</v>
      </c>
    </row>
    <row spans="1:3" r="22">
      <c t="s" s="4" r="A22">
        <v>52</v>
      </c>
      <c t="n" s="6" r="B22">
        <v>29</v>
      </c>
      <c t="n" s="6" r="C22">
        <v>29</v>
      </c>
    </row>
    <row spans="1:3" r="23">
      <c t="s" s="4" r="A23">
        <v>41</v>
      </c>
      <c t="n" s="6" r="B23">
        <v>42</v>
      </c>
      <c t="n" s="6" r="C23">
        <v>70</v>
      </c>
    </row>
    <row spans="1:3" r="24">
      <c t="s" s="4" r="A24">
        <v>53</v>
      </c>
      <c t="n" s="6" r="B24">
        <v>11944</v>
      </c>
      <c t="n" s="6" r="C24">
        <v>17830</v>
      </c>
    </row>
    <row spans="1:3" r="25">
      <c t="s" s="3" r="A25">
        <v>54</v>
      </c>
    </row>
    <row spans="1:3" r="26">
      <c t="s" s="4" r="A26">
        <v>55</v>
      </c>
      <c t="n" s="6" r="B26">
        <v>720</v>
      </c>
      <c t="n" s="6" r="C26">
        <v>719</v>
      </c>
    </row>
    <row spans="1:3" r="27">
      <c t="s" s="4" r="A27">
        <v>56</v>
      </c>
      <c t="n" s="6" r="B27">
        <v>616</v>
      </c>
      <c t="n" s="6" r="C27">
        <v>603</v>
      </c>
    </row>
    <row spans="1:3" r="28">
      <c t="s" s="4" r="A28">
        <v>57</v>
      </c>
      <c t="n" s="6" r="B28">
        <v>52</v>
      </c>
      <c t="n" s="6" r="C28">
        <v>50</v>
      </c>
    </row>
    <row spans="1:3" r="29">
      <c t="s" s="4" r="A29">
        <v>58</v>
      </c>
      <c t="n" s="6" r="B29">
        <v>85</v>
      </c>
    </row>
    <row spans="1:3" r="30">
      <c t="s" s="4" r="A30">
        <v>59</v>
      </c>
      <c t="n" s="6" r="B30">
        <v>160</v>
      </c>
    </row>
    <row spans="1:3" r="31">
      <c t="s" s="4" r="A31">
        <v>60</v>
      </c>
      <c t="n" s="6" r="B31">
        <v>1420</v>
      </c>
      <c t="n" s="6" r="C31">
        <v>1145</v>
      </c>
    </row>
    <row spans="1:3" r="32">
      <c t="s" s="4" r="A32">
        <v>61</v>
      </c>
      <c t="n" s="6" r="B32">
        <v>3053</v>
      </c>
      <c t="n" s="6" r="C32">
        <v>2517</v>
      </c>
    </row>
    <row spans="1:3" r="33">
      <c t="s" s="4" r="A33">
        <v>62</v>
      </c>
      <c t="n" s="6" r="B33">
        <v>131</v>
      </c>
      <c t="n" s="6" r="C33">
        <v>183</v>
      </c>
    </row>
    <row spans="1:3" r="34">
      <c t="s" s="4" r="A34">
        <v>63</v>
      </c>
      <c t="n" s="6" r="B34">
        <v>300</v>
      </c>
      <c t="n" s="6" r="C34">
        <v>420</v>
      </c>
    </row>
    <row spans="1:3" r="35">
      <c t="s" s="4" r="A35">
        <v>64</v>
      </c>
      <c t="n" s="7" r="B35">
        <v>3484</v>
      </c>
      <c t="n" s="7" r="C35">
        <v>3120</v>
      </c>
    </row>
    <row spans="1:3" r="36">
      <c t="s" s="3" r="A36">
        <v>65</v>
      </c>
    </row>
    <row spans="1:3" r="37">
      <c t="s" s="4" r="A37">
        <v>66</v>
      </c>
      <c t="s" s="4" r="B37">
        <v>67</v>
      </c>
      <c t="s" s="4" r="C37">
        <v>67</v>
      </c>
    </row>
    <row spans="1:3" r="38">
      <c t="s" s="4" r="A38">
        <v>68</v>
      </c>
      <c t="n" s="7" r="B38">
        <v>7293</v>
      </c>
      <c t="n" s="7" r="C38">
        <v>7293</v>
      </c>
    </row>
    <row spans="1:3" r="39">
      <c t="s" s="4" r="A39">
        <v>69</v>
      </c>
      <c t="n" s="6" r="B39">
        <v>182</v>
      </c>
      <c t="n" s="6" r="C39">
        <v>170</v>
      </c>
    </row>
    <row spans="1:3" r="40">
      <c t="s" s="4" r="A40">
        <v>70</v>
      </c>
      <c t="n" s="6" r="B40">
        <v>17253</v>
      </c>
      <c t="n" s="6" r="C40">
        <v>23399</v>
      </c>
    </row>
    <row spans="1:3" r="41">
      <c t="s" s="4" r="A41">
        <v>71</v>
      </c>
      <c t="n" s="6" r="B41">
        <v>-16268</v>
      </c>
      <c t="n" s="6" r="C41">
        <v>-16152</v>
      </c>
    </row>
    <row spans="1:3" r="42">
      <c t="s" s="4" r="A42">
        <v>72</v>
      </c>
      <c t="n" s="6" r="B42">
        <v>8460</v>
      </c>
      <c t="n" s="6" r="C42">
        <v>14710</v>
      </c>
    </row>
    <row spans="1:3" r="43">
      <c t="s" s="4" r="A43">
        <v>73</v>
      </c>
      <c t="n" s="7" r="B43">
        <v>11944</v>
      </c>
      <c t="n" s="7" r="C43">
        <v>17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4" r="A3">
        <v>170</v>
      </c>
      <c t="s" s="4" r="B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4" r="A3">
        <v>213</v>
      </c>
      <c t="s" s="4" r="B3">
        <v>214</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147</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row spans="1:2" r="21">
      <c t="s" s="4" r="A21">
        <v>248</v>
      </c>
      <c t="s" s="4" r="B21">
        <v>249</v>
      </c>
    </row>
    <row spans="1:2" r="22">
      <c t="s" s="4" r="A22">
        <v>250</v>
      </c>
      <c t="s" s="4" r="B22">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4" r="A3">
        <v>253</v>
      </c>
      <c t="s" s="4" r="B3">
        <v>254</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4" r="A3">
        <v>262</v>
      </c>
      <c t="s" s="4" r="B3">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64</v>
      </c>
      <c t="s" s="2" r="B1">
        <v>1</v>
      </c>
    </row>
    <row spans="1:2" r="2">
      <c t="s" s="2" r="B2">
        <v>2</v>
      </c>
    </row>
    <row spans="1:2" r="3">
      <c t="s" s="4" r="A3">
        <v>265</v>
      </c>
      <c t="s" s="4" r="B3">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4" r="A3">
        <v>147</v>
      </c>
      <c t="s" s="4" r="B3">
        <v>268</v>
      </c>
    </row>
    <row spans="1:2" r="4">
      <c t="s" s="4" r="A4">
        <v>269</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4" r="A3">
        <v>272</v>
      </c>
      <c t="s" s="4" r="B3">
        <v>273</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4" r="A2">
        <v>75</v>
      </c>
      <c t="n" s="7" r="B2">
        <v>16</v>
      </c>
      <c t="n" s="7" r="C2">
        <v>52</v>
      </c>
    </row>
    <row spans="1:3" r="3">
      <c t="s" s="4" r="A3">
        <v>76</v>
      </c>
      <c t="s" s="4" r="B3">
        <v>67</v>
      </c>
      <c t="s" s="4" r="C3">
        <v>67</v>
      </c>
    </row>
    <row spans="1:3" r="4">
      <c t="s" s="4" r="A4">
        <v>77</v>
      </c>
      <c t="n" s="6" r="B4">
        <v>10000000</v>
      </c>
      <c t="n" s="6" r="C4">
        <v>10000000</v>
      </c>
    </row>
    <row spans="1:3" r="5">
      <c t="s" s="4" r="A5">
        <v>78</v>
      </c>
      <c t="n" s="6" r="B5">
        <v>0</v>
      </c>
      <c t="n" s="6" r="C5">
        <v>0</v>
      </c>
    </row>
    <row spans="1:3" r="6">
      <c t="s" s="4" r="A6">
        <v>79</v>
      </c>
      <c t="n" s="6" r="B6">
        <v>0</v>
      </c>
      <c t="n" s="6" r="C6">
        <v>0</v>
      </c>
    </row>
    <row spans="1:3" r="7">
      <c t="s" s="4" r="A7">
        <v>80</v>
      </c>
      <c t="s" s="4" r="B7">
        <v>67</v>
      </c>
      <c t="s" s="4" r="C7">
        <v>67</v>
      </c>
    </row>
    <row spans="1:3" r="8">
      <c t="s" s="4" r="A8">
        <v>81</v>
      </c>
      <c t="n" s="6" r="B8">
        <v>50000000</v>
      </c>
      <c t="n" s="6" r="C8">
        <v>50000000</v>
      </c>
    </row>
    <row spans="1:3" r="9">
      <c t="s" s="4" r="A9">
        <v>82</v>
      </c>
      <c t="n" s="6" r="B9">
        <v>9732000</v>
      </c>
      <c t="n" s="6" r="C9">
        <v>9732000</v>
      </c>
    </row>
    <row spans="1:3" r="10">
      <c t="s" s="4" r="A10">
        <v>83</v>
      </c>
      <c t="n" s="6" r="B10">
        <v>5891000</v>
      </c>
      <c t="n" s="6" r="C10">
        <v>5962000</v>
      </c>
    </row>
    <row spans="1:3" r="11">
      <c t="s" s="4" r="A11">
        <v>84</v>
      </c>
      <c t="n" s="6" r="B11">
        <v>3841000</v>
      </c>
      <c t="n" s="6" r="C11">
        <v>37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6</v>
      </c>
      <c t="s" s="2" r="B1">
        <v>1</v>
      </c>
    </row>
    <row spans="1:2" r="2">
      <c t="s" s="2" r="B2">
        <v>2</v>
      </c>
    </row>
    <row spans="1:2" r="3">
      <c t="s" s="4" r="A3">
        <v>277</v>
      </c>
      <c t="s" s="4" r="B3">
        <v>278</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4" r="A3">
        <v>282</v>
      </c>
      <c t="s" s="4" r="B3">
        <v>283</v>
      </c>
    </row>
    <row spans="1:2" r="4">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4" r="A3">
        <v>287</v>
      </c>
      <c t="s" s="4" r="B3">
        <v>288</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93</v>
      </c>
      <c t="s" s="2" r="B1">
        <v>1</v>
      </c>
    </row>
    <row spans="1:2" r="2">
      <c t="s" s="2" r="B2">
        <v>2</v>
      </c>
    </row>
    <row spans="1:2" r="3">
      <c t="s" s="4" r="A3">
        <v>294</v>
      </c>
      <c t="s" s="4" r="B3">
        <v>295</v>
      </c>
    </row>
    <row spans="1:2" r="4">
      <c t="s" s="4" r="A4">
        <v>296</v>
      </c>
    </row>
    <row spans="1:2" r="5">
      <c t="s" s="4" r="A5">
        <v>294</v>
      </c>
      <c t="s" s="4"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98</v>
      </c>
      <c t="s" s="2" r="B1">
        <v>1</v>
      </c>
    </row>
    <row spans="1:2" r="2">
      <c t="s" s="2" r="B2">
        <v>2</v>
      </c>
    </row>
    <row spans="1:2" r="3">
      <c t="s" s="4" r="A3">
        <v>203</v>
      </c>
      <c t="s" s="4" r="B3">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300</v>
      </c>
      <c t="s" s="2" r="B1">
        <v>1</v>
      </c>
    </row>
    <row spans="1:2" r="2">
      <c t="s" s="2" r="B2">
        <v>2</v>
      </c>
    </row>
    <row spans="1:2" r="3">
      <c t="s" s="4" r="A3">
        <v>301</v>
      </c>
      <c t="s" s="4" r="B3">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303</v>
      </c>
      <c t="s" s="2" r="B1">
        <v>1</v>
      </c>
    </row>
    <row spans="1:2" r="2">
      <c t="s" s="2" r="B2">
        <v>2</v>
      </c>
    </row>
    <row spans="1:2" r="3">
      <c t="s" s="4" r="A3">
        <v>304</v>
      </c>
      <c t="s" s="4" r="B3">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60"/>
    <col customWidth="1" max="3" min="3" width="37"/>
    <col customWidth="1" max="4" min="4" width="20"/>
    <col customWidth="1" max="5" min="5" width="20"/>
  </cols>
  <sheetData>
    <row spans="1:5" r="1">
      <c t="s" s="1" r="A1">
        <v>306</v>
      </c>
      <c t="s" s="2" r="B1">
        <v>1</v>
      </c>
    </row>
    <row spans="1:5" r="2">
      <c t="s" s="2" r="B2">
        <v>307</v>
      </c>
      <c t="s" s="2" r="C2">
        <v>308</v>
      </c>
      <c t="s" s="2" r="D2">
        <v>309</v>
      </c>
      <c t="s" s="2" r="E2">
        <v>310</v>
      </c>
    </row>
    <row spans="1:5" r="3">
      <c t="s" s="3" r="A3">
        <v>311</v>
      </c>
    </row>
    <row spans="1:5" r="4">
      <c t="s" s="4" r="A4">
        <v>312</v>
      </c>
      <c t="n" s="7" r="B4">
        <v>797000</v>
      </c>
      <c t="n" s="7" r="C4">
        <v>-441000</v>
      </c>
    </row>
    <row spans="1:5" r="5">
      <c t="s" s="4" r="A5">
        <v>313</v>
      </c>
      <c t="n" s="6" r="B5">
        <v>700000</v>
      </c>
    </row>
    <row spans="1:5" r="6">
      <c t="s" s="4" r="A6">
        <v>314</v>
      </c>
      <c t="n" s="6" r="B6">
        <v>100000</v>
      </c>
      <c t="n" s="6" r="C6">
        <v>200000</v>
      </c>
    </row>
    <row spans="1:5" r="7">
      <c t="s" s="4" r="A7">
        <v>315</v>
      </c>
      <c t="n" s="6" r="B7">
        <v>200000</v>
      </c>
      <c t="n" s="6" r="C7">
        <v>100000</v>
      </c>
    </row>
    <row spans="1:5" r="8">
      <c t="s" s="4" r="A8">
        <v>316</v>
      </c>
      <c t="n" s="6" r="B8">
        <v>-2700000</v>
      </c>
      <c t="n" s="6" r="C8">
        <v>-2800000</v>
      </c>
    </row>
    <row spans="1:5" r="9">
      <c t="s" s="4" r="A9">
        <v>317</v>
      </c>
      <c t="n" s="6" r="C9">
        <v>300000</v>
      </c>
    </row>
    <row spans="1:5" r="10">
      <c t="s" s="4" r="A10">
        <v>137</v>
      </c>
      <c t="n" s="6" r="B10">
        <v>916000</v>
      </c>
      <c t="n" s="6" r="C10">
        <v>519000</v>
      </c>
    </row>
    <row spans="1:5" r="11">
      <c t="s" s="4" r="A11">
        <v>318</v>
      </c>
      <c t="n" s="6" r="B11">
        <v>1270000</v>
      </c>
      <c t="n" s="6" r="C11">
        <v>493000</v>
      </c>
    </row>
    <row spans="1:5" r="12">
      <c t="s" s="4" r="A12">
        <v>319</v>
      </c>
      <c t="n" s="6" r="B12">
        <v>220000</v>
      </c>
      <c t="n" s="6" r="C12">
        <v>253000</v>
      </c>
    </row>
    <row spans="1:5" r="13">
      <c t="s" s="4" r="A13">
        <v>320</v>
      </c>
      <c t="n" s="7" r="B13">
        <v>200000</v>
      </c>
    </row>
    <row spans="1:5" r="14">
      <c t="s" s="4" r="A14">
        <v>321</v>
      </c>
      <c t="s" s="4" r="B14">
        <v>322</v>
      </c>
    </row>
    <row spans="1:5" r="15">
      <c t="s" s="4" r="A15">
        <v>323</v>
      </c>
      <c t="n" s="7" r="B15">
        <v>471000</v>
      </c>
    </row>
    <row spans="1:5" r="16">
      <c t="s" s="4" r="A16">
        <v>324</v>
      </c>
      <c t="n" s="6" r="B16">
        <v>88000</v>
      </c>
      <c t="n" s="7" r="C16">
        <v>125000</v>
      </c>
    </row>
    <row spans="1:5" r="17">
      <c t="s" s="4" r="A17">
        <v>325</v>
      </c>
      <c t="n" s="7" r="B17">
        <v>4700</v>
      </c>
    </row>
    <row spans="1:5" r="18">
      <c t="s" s="4" r="A18">
        <v>326</v>
      </c>
      <c t="s" s="4" r="B18">
        <v>327</v>
      </c>
    </row>
    <row spans="1:5" r="19">
      <c t="s" s="4" r="A19">
        <v>328</v>
      </c>
      <c t="n" s="6" r="B19">
        <v>2632500</v>
      </c>
    </row>
    <row spans="1:5" r="20">
      <c t="s" s="4" r="A20">
        <v>329</v>
      </c>
      <c t="n" s="6" r="E20">
        <v>1500000</v>
      </c>
    </row>
    <row spans="1:5" r="21">
      <c t="s" s="4" r="A21">
        <v>330</v>
      </c>
      <c t="n" s="6" r="B21">
        <v>71406</v>
      </c>
      <c t="n" s="6" r="C21">
        <v>1058459</v>
      </c>
    </row>
    <row spans="1:5" r="22">
      <c t="s" s="4" r="A22">
        <v>331</v>
      </c>
      <c t="n" s="8" r="B22">
        <v>1.61</v>
      </c>
      <c t="n" s="8" r="C22">
        <v>3.35</v>
      </c>
    </row>
    <row spans="1:5" r="23">
      <c t="s" s="4" r="A23">
        <v>332</v>
      </c>
      <c t="n" s="6" r="D23">
        <v>502644</v>
      </c>
    </row>
    <row spans="1:5" r="24">
      <c t="s" s="4" r="A24">
        <v>333</v>
      </c>
      <c t="n" s="7" r="B24">
        <v>0</v>
      </c>
      <c t="n" s="7" r="C24">
        <v>0</v>
      </c>
    </row>
    <row spans="1:5" r="25">
      <c t="s" s="4" r="A25">
        <v>334</v>
      </c>
      <c t="n" s="7" r="B25">
        <v>0</v>
      </c>
      <c t="n" s="7" r="C25">
        <v>0</v>
      </c>
    </row>
    <row spans="1:5" r="26">
      <c t="s" s="4" r="A26">
        <v>335</v>
      </c>
      <c t="n" s="6" r="B26">
        <v>83000</v>
      </c>
      <c t="n" s="6" r="C26">
        <v>73000</v>
      </c>
    </row>
    <row spans="1:5" r="27">
      <c t="s" s="4" r="A27">
        <v>336</v>
      </c>
      <c t="n" s="6" r="B27">
        <v>1</v>
      </c>
    </row>
    <row spans="1:5" r="28">
      <c t="s" s="4" r="A28">
        <v>337</v>
      </c>
    </row>
    <row spans="1:5" r="29">
      <c t="s" s="3" r="A29">
        <v>311</v>
      </c>
    </row>
    <row spans="1:5" r="30">
      <c t="s" s="4" r="A30">
        <v>338</v>
      </c>
      <c t="n" s="7" r="B30">
        <v>1700000</v>
      </c>
    </row>
    <row spans="1:5" r="31">
      <c t="s" s="4" r="A31">
        <v>339</v>
      </c>
    </row>
    <row spans="1:5" r="32">
      <c t="s" s="3" r="A32">
        <v>311</v>
      </c>
    </row>
    <row spans="1:5" r="33">
      <c t="s" s="4" r="A33">
        <v>137</v>
      </c>
      <c t="n" s="7" r="C33">
        <v>300000</v>
      </c>
    </row>
    <row spans="1:5" r="34">
      <c t="s" s="4" r="A34">
        <v>340</v>
      </c>
    </row>
    <row spans="1:5" r="35">
      <c t="s" s="3" r="A35">
        <v>311</v>
      </c>
    </row>
    <row spans="1:5" r="36">
      <c t="s" s="4" r="A36">
        <v>341</v>
      </c>
      <c t="s" s="4" r="B36">
        <v>342</v>
      </c>
    </row>
    <row spans="1:5" r="37">
      <c t="s" s="4" r="A37">
        <v>343</v>
      </c>
    </row>
    <row spans="1:5" r="38">
      <c t="s" s="3" r="A38">
        <v>311</v>
      </c>
    </row>
    <row spans="1:5" r="39">
      <c t="s" s="4" r="A39">
        <v>341</v>
      </c>
      <c t="s" s="4" r="B39">
        <v>344</v>
      </c>
    </row>
    <row spans="1:5" r="40">
      <c t="s" s="4" r="A40">
        <v>345</v>
      </c>
    </row>
    <row spans="1:5" r="41">
      <c t="s" s="3" r="A41">
        <v>311</v>
      </c>
    </row>
    <row spans="1:5" r="42">
      <c t="s" s="4" r="A42">
        <v>341</v>
      </c>
      <c t="s" s="4" r="B42">
        <v>346</v>
      </c>
    </row>
    <row spans="1:5" r="43">
      <c t="s" s="4" r="A43">
        <v>347</v>
      </c>
    </row>
    <row spans="1:5" r="44">
      <c t="s" s="3" r="A44">
        <v>311</v>
      </c>
    </row>
    <row spans="1:5" r="45">
      <c t="s" s="4" r="A45">
        <v>341</v>
      </c>
      <c t="s" s="4" r="B45">
        <v>342</v>
      </c>
    </row>
    <row spans="1:5" r="46">
      <c t="s" s="4" r="A46">
        <v>348</v>
      </c>
    </row>
    <row spans="1:5" r="47">
      <c t="s" s="3" r="A47">
        <v>311</v>
      </c>
    </row>
    <row spans="1:5" r="48">
      <c t="s" s="4" r="A48">
        <v>349</v>
      </c>
      <c t="s" s="4" r="B48">
        <v>350</v>
      </c>
      <c t="s" s="4" r="C48">
        <v>351</v>
      </c>
    </row>
    <row spans="1:5" r="49">
      <c t="s" s="4" r="A49">
        <v>352</v>
      </c>
    </row>
    <row spans="1:5" r="50">
      <c t="s" s="3" r="A50">
        <v>311</v>
      </c>
    </row>
    <row spans="1:5" r="51">
      <c t="s" s="4" r="A51">
        <v>353</v>
      </c>
      <c t="n" s="6" r="B51">
        <v>2</v>
      </c>
    </row>
    <row spans="1:5" r="52">
      <c t="s" s="4" r="A52">
        <v>354</v>
      </c>
      <c t="n" s="6" r="B52">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55</v>
      </c>
      <c t="s" s="2" r="B1">
        <v>2</v>
      </c>
      <c t="s" s="2" r="C1">
        <v>32</v>
      </c>
    </row>
    <row spans="1:3" r="2">
      <c t="s" s="3" r="A2">
        <v>356</v>
      </c>
    </row>
    <row spans="1:3" r="3">
      <c t="s" s="4" r="A3">
        <v>357</v>
      </c>
      <c t="n" s="7" r="B3">
        <v>4855</v>
      </c>
      <c t="n" s="7" r="C3">
        <v>10528</v>
      </c>
    </row>
    <row spans="1:3" r="4">
      <c t="s" s="4" r="A4">
        <v>358</v>
      </c>
      <c t="n" s="7" r="B4">
        <v>636</v>
      </c>
      <c t="n" s="7" r="C4">
        <v>25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2</v>
      </c>
    </row>
    <row spans="1:3" r="2">
      <c t="s" s="3" r="A2">
        <v>360</v>
      </c>
    </row>
    <row spans="1:3" r="3">
      <c t="s" s="4" r="A3">
        <v>361</v>
      </c>
      <c t="n" s="7" r="B3">
        <v>542</v>
      </c>
      <c t="n" s="7" r="C3">
        <v>6524</v>
      </c>
    </row>
    <row spans="1:3" r="4">
      <c t="s" s="4" r="A4">
        <v>361</v>
      </c>
      <c t="n" s="6" r="B4">
        <v>542</v>
      </c>
      <c t="n" s="6" r="C4">
        <v>6524</v>
      </c>
    </row>
    <row spans="1:3" r="5">
      <c t="s" s="3" r="A5">
        <v>362</v>
      </c>
    </row>
    <row spans="1:3" r="6">
      <c t="s" s="4" r="A6">
        <v>363</v>
      </c>
      <c t="n" s="6" r="B6">
        <v>-397</v>
      </c>
      <c t="n" s="6" r="C6">
        <v>-4008</v>
      </c>
    </row>
    <row spans="1:3" r="7">
      <c t="s" s="4" r="A7">
        <v>364</v>
      </c>
      <c t="n" s="6" r="B7">
        <v>-397</v>
      </c>
      <c t="n" s="6" r="C7">
        <v>-4008</v>
      </c>
    </row>
    <row spans="1:3" r="8">
      <c t="s" s="4" r="A8">
        <v>114</v>
      </c>
      <c t="n" s="6" r="B8">
        <v>145</v>
      </c>
      <c t="n" s="6" r="C8">
        <v>2516</v>
      </c>
    </row>
    <row spans="1:3" r="9">
      <c t="s" s="4" r="A9">
        <v>365</v>
      </c>
    </row>
    <row spans="1:3" r="10">
      <c t="s" s="3" r="A10">
        <v>360</v>
      </c>
    </row>
    <row spans="1:3" r="11">
      <c t="s" s="4" r="A11">
        <v>360</v>
      </c>
      <c t="n" s="6" r="B11">
        <v>542</v>
      </c>
      <c t="n" s="6" r="C11">
        <v>6308</v>
      </c>
    </row>
    <row spans="1:3" r="12">
      <c t="s" s="4" r="A12">
        <v>366</v>
      </c>
    </row>
    <row spans="1:3" r="13">
      <c t="s" s="3" r="A13">
        <v>360</v>
      </c>
    </row>
    <row spans="1:3" r="14">
      <c t="s" s="4" r="A14">
        <v>360</v>
      </c>
      <c t="n" s="6" r="C14">
        <v>226</v>
      </c>
    </row>
    <row spans="1:3" r="15">
      <c t="s" s="4" r="A15">
        <v>367</v>
      </c>
    </row>
    <row spans="1:3" r="16">
      <c t="s" s="3" r="A16">
        <v>360</v>
      </c>
    </row>
    <row spans="1:3" r="17">
      <c t="s" s="4" r="A17">
        <v>360</v>
      </c>
      <c t="n" s="6" r="C17">
        <v>-10</v>
      </c>
    </row>
    <row spans="1:3" r="18">
      <c t="s" s="4" r="A18">
        <v>368</v>
      </c>
    </row>
    <row spans="1:3" r="19">
      <c t="s" s="3" r="A19">
        <v>360</v>
      </c>
    </row>
    <row spans="1:3" r="20">
      <c t="s" s="4" r="A20">
        <v>361</v>
      </c>
      <c t="n" s="6" r="B20">
        <v>542</v>
      </c>
      <c t="n" s="6" r="C20">
        <v>6524</v>
      </c>
    </row>
    <row spans="1:3" r="21">
      <c t="s" s="4" r="A21">
        <v>361</v>
      </c>
      <c t="n" s="6" r="B21">
        <v>542</v>
      </c>
      <c t="n" s="6" r="C21">
        <v>6524</v>
      </c>
    </row>
    <row spans="1:3" r="22">
      <c t="s" s="3" r="A22">
        <v>362</v>
      </c>
    </row>
    <row spans="1:3" r="23">
      <c t="s" s="4" r="A23">
        <v>363</v>
      </c>
      <c t="n" s="6" r="B23">
        <v>-397</v>
      </c>
      <c t="n" s="6" r="C23">
        <v>-4008</v>
      </c>
    </row>
    <row spans="1:3" r="24">
      <c t="s" s="4" r="A24">
        <v>364</v>
      </c>
      <c t="n" s="6" r="B24">
        <v>-397</v>
      </c>
      <c t="n" s="6" r="C24">
        <v>-4008</v>
      </c>
    </row>
    <row spans="1:3" r="25">
      <c t="s" s="4" r="A25">
        <v>114</v>
      </c>
      <c t="n" s="6" r="B25">
        <v>145</v>
      </c>
      <c t="n" s="6" r="C25">
        <v>2516</v>
      </c>
    </row>
    <row spans="1:3" r="26">
      <c t="s" s="4" r="A26">
        <v>369</v>
      </c>
    </row>
    <row spans="1:3" r="27">
      <c t="s" s="3" r="A27">
        <v>360</v>
      </c>
    </row>
    <row spans="1:3" r="28">
      <c t="s" s="4" r="A28">
        <v>360</v>
      </c>
      <c t="n" s="7" r="B28">
        <v>542</v>
      </c>
      <c t="n" s="6" r="C28">
        <v>6308</v>
      </c>
    </row>
    <row spans="1:3" r="29">
      <c t="s" s="4" r="A29">
        <v>370</v>
      </c>
    </row>
    <row spans="1:3" r="30">
      <c t="s" s="3" r="A30">
        <v>360</v>
      </c>
    </row>
    <row spans="1:3" r="31">
      <c t="s" s="4" r="A31">
        <v>360</v>
      </c>
      <c t="n" s="6" r="C31">
        <v>226</v>
      </c>
    </row>
    <row spans="1:3" r="32">
      <c t="s" s="4" r="A32">
        <v>371</v>
      </c>
    </row>
    <row spans="1:3" r="33">
      <c t="s" s="3" r="A33">
        <v>360</v>
      </c>
    </row>
    <row spans="1:3" r="34">
      <c t="s" s="4" r="A34">
        <v>360</v>
      </c>
      <c t="n" s="7" r="C34">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32</v>
      </c>
    </row>
    <row spans="1:3" r="3">
      <c t="s" s="4" r="A3">
        <v>86</v>
      </c>
      <c t="n" s="7" r="B3">
        <v>11622</v>
      </c>
      <c t="n" s="7" r="C3">
        <v>12818</v>
      </c>
    </row>
    <row spans="1:3" r="4">
      <c t="s" s="4" r="A4">
        <v>87</v>
      </c>
      <c t="n" s="6" r="B4">
        <v>11042</v>
      </c>
      <c t="n" s="6" r="C4">
        <v>11433</v>
      </c>
    </row>
    <row spans="1:3" r="5">
      <c t="s" s="4" r="A5">
        <v>88</v>
      </c>
      <c t="n" s="6" r="B5">
        <v>580</v>
      </c>
      <c t="n" s="6" r="C5">
        <v>1385</v>
      </c>
    </row>
    <row spans="1:3" r="6">
      <c t="s" s="3" r="A6">
        <v>89</v>
      </c>
    </row>
    <row spans="1:3" r="7">
      <c t="s" s="4" r="A7">
        <v>90</v>
      </c>
      <c t="n" s="6" r="B7">
        <v>992</v>
      </c>
      <c t="n" s="6" r="C7">
        <v>1115</v>
      </c>
    </row>
    <row spans="1:3" r="8">
      <c t="s" s="4" r="A8">
        <v>91</v>
      </c>
      <c t="n" s="6" r="B8">
        <v>3217</v>
      </c>
      <c t="n" s="6" r="C8">
        <v>3789</v>
      </c>
    </row>
    <row spans="1:3" r="9">
      <c t="s" s="4" r="A9">
        <v>92</v>
      </c>
      <c t="n" s="6" r="B9">
        <v>471</v>
      </c>
    </row>
    <row spans="1:3" r="10">
      <c t="s" s="4" r="A10">
        <v>93</v>
      </c>
      <c t="n" s="6" r="B10">
        <v>4680</v>
      </c>
      <c t="n" s="6" r="C10">
        <v>4904</v>
      </c>
    </row>
    <row spans="1:3" r="11">
      <c t="s" s="4" r="A11">
        <v>94</v>
      </c>
      <c t="n" s="6" r="B11">
        <v>-4100</v>
      </c>
      <c t="n" s="6" r="C11">
        <v>-3519</v>
      </c>
    </row>
    <row spans="1:3" r="12">
      <c t="s" s="3" r="A12">
        <v>95</v>
      </c>
    </row>
    <row spans="1:3" r="13">
      <c t="s" s="4" r="A13">
        <v>96</v>
      </c>
      <c t="n" s="6" r="B13">
        <v>42</v>
      </c>
      <c t="n" s="6" r="C13">
        <v>15</v>
      </c>
    </row>
    <row spans="1:3" r="14">
      <c t="s" s="4" r="A14">
        <v>97</v>
      </c>
      <c t="n" s="6" r="B14">
        <v>-2528</v>
      </c>
      <c t="n" s="6" r="C14">
        <v>-1736</v>
      </c>
    </row>
    <row spans="1:3" r="15">
      <c t="s" s="4" r="A15">
        <v>98</v>
      </c>
      <c t="n" s="6" r="B15">
        <v>-228</v>
      </c>
    </row>
    <row spans="1:3" r="16">
      <c t="s" s="4" r="A16">
        <v>99</v>
      </c>
      <c t="n" s="6" r="B16">
        <v>140</v>
      </c>
      <c t="n" s="6" r="C16">
        <v>483</v>
      </c>
    </row>
    <row spans="1:3" r="17">
      <c t="s" s="4" r="A17">
        <v>100</v>
      </c>
      <c t="n" s="6" r="B17">
        <v>-2574</v>
      </c>
      <c t="n" s="6" r="C17">
        <v>-1238</v>
      </c>
    </row>
    <row spans="1:3" r="18">
      <c t="s" s="4" r="A18">
        <v>101</v>
      </c>
      <c t="n" s="6" r="B18">
        <v>-6674</v>
      </c>
      <c t="n" s="6" r="C18">
        <v>-4757</v>
      </c>
    </row>
    <row spans="1:3" r="19">
      <c t="s" s="4" r="A19">
        <v>102</v>
      </c>
      <c t="n" s="6" r="C19">
        <v>1280</v>
      </c>
    </row>
    <row spans="1:3" r="20">
      <c t="s" s="4" r="A20">
        <v>103</v>
      </c>
      <c t="n" s="6" r="B20">
        <v>-6674</v>
      </c>
      <c t="n" s="6" r="C20">
        <v>-6037</v>
      </c>
    </row>
    <row spans="1:3" r="21">
      <c t="s" s="4" r="A21">
        <v>104</v>
      </c>
      <c t="n" s="6" r="B21">
        <v>528</v>
      </c>
      <c t="n" s="6" r="C21">
        <v>44</v>
      </c>
    </row>
    <row spans="1:3" r="22">
      <c t="s" s="4" r="A22">
        <v>105</v>
      </c>
      <c t="n" s="7" r="B22">
        <v>-6146</v>
      </c>
      <c t="n" s="7" r="C22">
        <v>-5993</v>
      </c>
    </row>
    <row spans="1:3" r="23">
      <c t="s" s="3" r="A23">
        <v>106</v>
      </c>
    </row>
    <row spans="1:3" r="24">
      <c t="s" s="4" r="A24">
        <v>107</v>
      </c>
      <c t="n" s="8" r="B24">
        <v>-1.13</v>
      </c>
      <c t="n" s="8" r="C24">
        <v>-0.95</v>
      </c>
    </row>
    <row spans="1:3" r="25">
      <c t="s" s="4" r="A25">
        <v>108</v>
      </c>
      <c t="n" s="9" r="B25">
        <v>-1.13</v>
      </c>
      <c t="n" s="9" r="C25">
        <v>-0.95</v>
      </c>
    </row>
    <row spans="1:3" r="26">
      <c t="s" s="4" r="A26">
        <v>109</v>
      </c>
      <c t="n" s="9" r="B26">
        <v>0.09</v>
      </c>
      <c t="n" s="9" r="C26">
        <v>0.01</v>
      </c>
    </row>
    <row spans="1:3" r="27">
      <c t="s" s="4" r="A27">
        <v>110</v>
      </c>
      <c t="n" s="8" r="B27">
        <v>0.09</v>
      </c>
      <c t="n" s="8" r="C27">
        <v>0.01</v>
      </c>
    </row>
    <row spans="1:3" r="28">
      <c t="s" s="4" r="A28">
        <v>111</v>
      </c>
      <c t="n" s="6" r="B28">
        <v>5909</v>
      </c>
      <c t="n" s="6" r="C28">
        <v>6384</v>
      </c>
    </row>
    <row spans="1:3" r="29">
      <c t="s" s="4" r="A29">
        <v>112</v>
      </c>
      <c t="n" s="6" r="B29">
        <v>5910</v>
      </c>
      <c t="n" s="6" r="C29">
        <v>6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2</v>
      </c>
      <c t="s" s="2" r="B1">
        <v>1</v>
      </c>
    </row>
    <row spans="1:3" r="2">
      <c t="s" s="2" r="B2">
        <v>2</v>
      </c>
      <c t="s" s="2" r="C2">
        <v>32</v>
      </c>
    </row>
    <row spans="1:3" r="3">
      <c t="s" s="3" r="A3">
        <v>373</v>
      </c>
    </row>
    <row spans="1:3" r="4">
      <c t="s" s="4" r="A4">
        <v>374</v>
      </c>
      <c t="n" s="7" r="B4">
        <v>52</v>
      </c>
      <c t="n" s="7" r="C4">
        <v>40</v>
      </c>
    </row>
    <row spans="1:3" r="5">
      <c t="s" s="4" r="A5">
        <v>375</v>
      </c>
      <c t="n" s="6" r="B5">
        <v>17</v>
      </c>
      <c t="n" s="6" r="C5">
        <v>27</v>
      </c>
    </row>
    <row spans="1:3" r="6">
      <c t="s" s="4" r="A6">
        <v>376</v>
      </c>
      <c t="n" s="6" r="B6">
        <v>-53</v>
      </c>
      <c t="n" s="6" r="C6">
        <v>-15</v>
      </c>
    </row>
    <row spans="1:3" r="7">
      <c t="s" s="4" r="A7">
        <v>377</v>
      </c>
      <c t="n" s="7" r="B7">
        <v>16</v>
      </c>
      <c t="n" s="7" r="C7">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78</v>
      </c>
      <c t="s" s="2" r="B1">
        <v>379</v>
      </c>
      <c t="s" s="2" r="J1">
        <v>1</v>
      </c>
    </row>
    <row spans="1:11" r="2">
      <c t="s" s="2" r="B2">
        <v>2</v>
      </c>
      <c t="s" s="2" r="C2">
        <v>380</v>
      </c>
      <c t="s" s="2" r="D2">
        <v>4</v>
      </c>
      <c t="s" s="2" r="E2">
        <v>381</v>
      </c>
      <c t="s" s="2" r="F2">
        <v>32</v>
      </c>
      <c t="s" s="2" r="G2">
        <v>382</v>
      </c>
      <c t="s" s="2" r="H2">
        <v>383</v>
      </c>
      <c t="s" s="2" r="I2">
        <v>384</v>
      </c>
      <c t="s" s="2" r="J2">
        <v>2</v>
      </c>
      <c t="s" s="2" r="K2">
        <v>32</v>
      </c>
    </row>
    <row spans="1:11" r="3">
      <c t="s" s="3" r="A3">
        <v>385</v>
      </c>
    </row>
    <row spans="1:11" r="4">
      <c t="s" s="4" r="A4">
        <v>386</v>
      </c>
      <c t="n" s="7" r="J4">
        <v>-6674</v>
      </c>
      <c t="n" s="7" r="K4">
        <v>-6037</v>
      </c>
    </row>
    <row spans="1:11" r="5">
      <c t="s" s="4" r="A5">
        <v>387</v>
      </c>
      <c t="n" s="6" r="J5">
        <v>528</v>
      </c>
      <c t="n" s="6" r="K5">
        <v>44</v>
      </c>
    </row>
    <row spans="1:11" r="6">
      <c t="s" s="4" r="A6">
        <v>388</v>
      </c>
      <c t="n" s="7" r="J6">
        <v>-6146</v>
      </c>
      <c t="n" s="7" r="K6">
        <v>-5993</v>
      </c>
    </row>
    <row spans="1:11" r="7">
      <c t="s" s="4" r="A7">
        <v>389</v>
      </c>
      <c t="n" s="6" r="J7">
        <v>5909</v>
      </c>
      <c t="n" s="6" r="K7">
        <v>6384</v>
      </c>
    </row>
    <row spans="1:11" r="8">
      <c t="s" s="4" r="A8">
        <v>390</v>
      </c>
      <c t="n" s="6" r="J8">
        <v>5910</v>
      </c>
      <c t="n" s="6" r="K8">
        <v>6393</v>
      </c>
    </row>
    <row spans="1:11" r="9">
      <c t="s" s="4" r="A9">
        <v>391</v>
      </c>
      <c t="n" s="8" r="B9">
        <v>-0.19</v>
      </c>
      <c t="n" s="8" r="C9">
        <v>-0.36</v>
      </c>
      <c t="n" s="8" r="D9">
        <v>-0.23</v>
      </c>
      <c t="n" s="8" r="E9">
        <v>-0.26</v>
      </c>
      <c t="n" s="8" r="F9">
        <v>-0.54</v>
      </c>
      <c t="n" s="8" r="G9">
        <v>-0.45</v>
      </c>
      <c t="n" s="8" r="H9">
        <v>0.02</v>
      </c>
      <c t="n" s="8" r="I9">
        <v>0.02</v>
      </c>
      <c t="n" s="8" r="J9">
        <v>-1.13</v>
      </c>
      <c t="n" s="8" r="K9">
        <v>-0.95</v>
      </c>
    </row>
    <row spans="1:11" r="10">
      <c t="s" s="4" r="A10">
        <v>392</v>
      </c>
      <c t="n" s="9" r="J10">
        <v>0.09</v>
      </c>
      <c t="n" s="9" r="K10">
        <v>0.01</v>
      </c>
    </row>
    <row spans="1:11" r="11">
      <c t="s" s="4" r="A11">
        <v>393</v>
      </c>
      <c t="n" s="6" r="J11">
        <v>0</v>
      </c>
      <c t="n" s="6" r="K11">
        <v>0</v>
      </c>
    </row>
    <row spans="1:11" r="12">
      <c t="s" s="4" r="A12">
        <v>394</v>
      </c>
      <c t="n" s="8" r="B12">
        <v>-0.19</v>
      </c>
      <c t="n" s="8" r="C12">
        <v>-0.36</v>
      </c>
      <c t="n" s="8" r="D12">
        <v>-0.23</v>
      </c>
      <c t="n" s="8" r="E12">
        <v>-0.26</v>
      </c>
      <c t="n" s="8" r="F12">
        <v>-0.54</v>
      </c>
      <c t="n" s="8" r="G12">
        <v>-0.45</v>
      </c>
      <c t="n" s="8" r="H12">
        <v>0.02</v>
      </c>
      <c t="n" s="8" r="I12">
        <v>0.02</v>
      </c>
      <c t="n" s="8" r="J12">
        <v>-1.04</v>
      </c>
      <c t="n" s="8" r="K12">
        <v>-0.9399999999999999</v>
      </c>
    </row>
    <row spans="1:11" r="13">
      <c t="s" s="4" r="A13">
        <v>193</v>
      </c>
    </row>
    <row spans="1:11" r="14">
      <c t="s" s="3" r="A14">
        <v>385</v>
      </c>
    </row>
    <row spans="1:11" r="15">
      <c t="s" s="4" r="A15">
        <v>395</v>
      </c>
      <c t="n" s="6" r="J15">
        <v>1</v>
      </c>
      <c t="n" s="6" r="K15">
        <v>9</v>
      </c>
    </row>
    <row spans="1:11" r="16">
      <c t="s" s="4" r="A16">
        <v>396</v>
      </c>
    </row>
    <row spans="1:11" r="17">
      <c t="s" s="3" r="A17">
        <v>385</v>
      </c>
    </row>
    <row spans="1:11" r="18">
      <c t="s" s="4" r="A18">
        <v>389</v>
      </c>
      <c t="n" s="6" r="J18">
        <v>5909</v>
      </c>
      <c t="n" s="6" r="K18">
        <v>6384</v>
      </c>
    </row>
    <row spans="1:11" r="19">
      <c t="s" s="4" r="A19">
        <v>170</v>
      </c>
    </row>
    <row spans="1:11" r="20">
      <c t="s" s="3" r="A20">
        <v>385</v>
      </c>
    </row>
    <row spans="1:11" r="21">
      <c t="s" s="4" r="A21">
        <v>389</v>
      </c>
      <c t="n" s="6" r="J21">
        <v>5909</v>
      </c>
      <c t="n" s="6" r="K21">
        <v>6384</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2</v>
      </c>
    </row>
    <row spans="1:3" r="2">
      <c t="s" s="3" r="A2">
        <v>398</v>
      </c>
    </row>
    <row spans="1:3" r="3">
      <c t="s" s="4" r="A3">
        <v>399</v>
      </c>
      <c t="n" s="7" r="B3">
        <v>912</v>
      </c>
    </row>
    <row spans="1:3" r="4">
      <c t="s" s="4" r="A4">
        <v>400</v>
      </c>
      <c t="n" s="6" r="B4">
        <v>724</v>
      </c>
    </row>
    <row spans="1:3" r="5">
      <c t="s" s="4" r="A5">
        <v>401</v>
      </c>
      <c t="n" s="6" r="B5">
        <v>1636</v>
      </c>
    </row>
    <row spans="1:3" r="6">
      <c t="s" s="4" r="A6">
        <v>402</v>
      </c>
      <c t="n" s="6" r="B6">
        <v>-1796</v>
      </c>
    </row>
    <row spans="1:3" r="7">
      <c t="s" s="4" r="A7">
        <v>403</v>
      </c>
      <c t="n" s="6" r="B7">
        <v>-160</v>
      </c>
    </row>
    <row spans="1:3" r="8">
      <c t="s" s="4" r="A8">
        <v>404</v>
      </c>
      <c t="n" s="6" r="B8">
        <v>0</v>
      </c>
      <c t="n" s="7" r="C8">
        <v>0</v>
      </c>
    </row>
    <row spans="1:3" r="9">
      <c t="s" s="4" r="A9">
        <v>403</v>
      </c>
      <c t="n" s="6" r="B9">
        <v>-160</v>
      </c>
    </row>
    <row spans="1:3" r="10">
      <c t="s" s="4" r="A10">
        <v>405</v>
      </c>
      <c t="n" s="7" r="B10">
        <v>-1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6</v>
      </c>
      <c t="s" s="2" r="B1">
        <v>1</v>
      </c>
    </row>
    <row spans="1:3" r="2">
      <c t="s" s="2" r="B2">
        <v>2</v>
      </c>
      <c t="s" s="2" r="C2">
        <v>32</v>
      </c>
    </row>
    <row spans="1:3" r="3">
      <c t="s" s="3" r="A3">
        <v>407</v>
      </c>
    </row>
    <row spans="1:3" r="4">
      <c t="s" s="4" r="A4">
        <v>408</v>
      </c>
      <c t="n" s="7" r="B4">
        <v>0</v>
      </c>
      <c t="n" s="7" r="C4">
        <v>0</v>
      </c>
    </row>
    <row spans="1:3" r="5">
      <c t="s" s="4" r="A5">
        <v>409</v>
      </c>
      <c t="n" s="6" r="B5">
        <v>0</v>
      </c>
      <c t="n" s="6" r="C5">
        <v>0</v>
      </c>
    </row>
    <row spans="1:3" r="6">
      <c t="s" s="4" r="A6">
        <v>410</v>
      </c>
      <c t="n" s="7" r="B6">
        <v>0</v>
      </c>
      <c t="n" s="7" r="C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11</v>
      </c>
      <c t="s" s="2" r="B1">
        <v>1</v>
      </c>
    </row>
    <row spans="1:3" r="2">
      <c t="s" s="2" r="B2">
        <v>2</v>
      </c>
      <c t="s" s="2" r="C2">
        <v>32</v>
      </c>
    </row>
    <row spans="1:3" r="3">
      <c t="s" s="3" r="A3">
        <v>412</v>
      </c>
    </row>
    <row spans="1:3" r="4">
      <c t="s" s="4" r="A4">
        <v>323</v>
      </c>
      <c t="n" s="7" r="B4">
        <v>471</v>
      </c>
    </row>
    <row spans="1:3" r="5">
      <c t="s" s="4" r="A5">
        <v>324</v>
      </c>
      <c t="n" s="7" r="B5">
        <v>88</v>
      </c>
      <c t="n" s="7" r="C5">
        <v>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32</v>
      </c>
    </row>
    <row spans="1:3" r="2">
      <c t="s" s="3" r="A2">
        <v>412</v>
      </c>
    </row>
    <row spans="1:3" r="3">
      <c t="s" s="4" r="A3">
        <v>414</v>
      </c>
      <c t="n" s="7" r="B3">
        <v>4102</v>
      </c>
      <c t="n" s="7" r="C3">
        <v>4102</v>
      </c>
    </row>
    <row spans="1:3" r="4">
      <c t="s" s="4" r="A4">
        <v>415</v>
      </c>
      <c t="n" s="6" r="B4">
        <v>4102</v>
      </c>
      <c t="n" s="6" r="C4">
        <v>3543</v>
      </c>
    </row>
    <row spans="1:3" r="5">
      <c t="s" s="4" r="A5">
        <v>416</v>
      </c>
    </row>
    <row spans="1:3" r="6">
      <c t="s" s="3" r="A6">
        <v>412</v>
      </c>
    </row>
    <row spans="1:3" r="7">
      <c t="s" s="4" r="A7">
        <v>414</v>
      </c>
      <c t="n" s="6" r="B7">
        <v>233</v>
      </c>
      <c t="n" s="6" r="C7">
        <v>233</v>
      </c>
    </row>
    <row spans="1:3" r="8">
      <c t="s" s="4" r="A8">
        <v>415</v>
      </c>
      <c t="n" s="6" r="B8">
        <v>233</v>
      </c>
      <c t="n" s="6" r="C8">
        <v>233</v>
      </c>
    </row>
    <row spans="1:3" r="9">
      <c t="s" s="4" r="A9">
        <v>417</v>
      </c>
    </row>
    <row spans="1:3" r="10">
      <c t="s" s="3" r="A10">
        <v>412</v>
      </c>
    </row>
    <row spans="1:3" r="11">
      <c t="s" s="4" r="A11">
        <v>414</v>
      </c>
      <c t="n" s="6" r="B11">
        <v>2863</v>
      </c>
      <c t="n" s="6" r="C11">
        <v>2863</v>
      </c>
    </row>
    <row spans="1:3" r="12">
      <c t="s" s="4" r="A12">
        <v>415</v>
      </c>
      <c t="n" s="6" r="B12">
        <v>2863</v>
      </c>
      <c t="n" s="6" r="C12">
        <v>2304</v>
      </c>
    </row>
    <row spans="1:3" r="13">
      <c t="s" s="4" r="A13">
        <v>418</v>
      </c>
    </row>
    <row spans="1:3" r="14">
      <c t="s" s="3" r="A14">
        <v>412</v>
      </c>
    </row>
    <row spans="1:3" r="15">
      <c t="s" s="4" r="A15">
        <v>414</v>
      </c>
      <c t="n" s="6" r="B15">
        <v>1000</v>
      </c>
      <c t="n" s="6" r="C15">
        <v>1000</v>
      </c>
    </row>
    <row spans="1:3" r="16">
      <c t="s" s="4" r="A16">
        <v>415</v>
      </c>
      <c t="n" s="6" r="B16">
        <v>1000</v>
      </c>
      <c t="n" s="6" r="C16">
        <v>1000</v>
      </c>
    </row>
    <row spans="1:3" r="17">
      <c t="s" s="4" r="A17">
        <v>419</v>
      </c>
    </row>
    <row spans="1:3" r="18">
      <c t="s" s="3" r="A18">
        <v>412</v>
      </c>
    </row>
    <row spans="1:3" r="19">
      <c t="s" s="4" r="A19">
        <v>414</v>
      </c>
      <c t="n" s="6" r="B19">
        <v>6</v>
      </c>
      <c t="n" s="6" r="C19">
        <v>6</v>
      </c>
    </row>
    <row spans="1:3" r="20">
      <c t="s" s="4" r="A20">
        <v>415</v>
      </c>
      <c t="n" s="7" r="B20">
        <v>6</v>
      </c>
      <c t="n" s="7" r="C20">
        <v>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20</v>
      </c>
      <c t="s" s="2" r="B1">
        <v>2</v>
      </c>
      <c t="s" s="2" r="C1">
        <v>32</v>
      </c>
    </row>
    <row spans="1:3" r="2">
      <c t="s" s="3" r="A2">
        <v>421</v>
      </c>
    </row>
    <row spans="1:3" r="3">
      <c t="s" s="4" r="A3">
        <v>422</v>
      </c>
      <c t="n" s="7" r="B3">
        <v>3878</v>
      </c>
      <c t="n" s="7" r="C3">
        <v>5309</v>
      </c>
    </row>
    <row spans="1:3" r="4">
      <c t="s" s="4" r="A4">
        <v>423</v>
      </c>
      <c t="n" s="6" r="B4">
        <v>199</v>
      </c>
      <c t="n" s="6" r="C4">
        <v>438</v>
      </c>
    </row>
    <row spans="1:3" r="5">
      <c t="s" s="4" r="A5">
        <v>424</v>
      </c>
      <c t="n" s="6" r="B5">
        <v>1669</v>
      </c>
      <c t="n" s="6" r="C5">
        <v>1751</v>
      </c>
    </row>
    <row spans="1:3" r="6">
      <c t="s" s="4" r="A6">
        <v>425</v>
      </c>
      <c t="n" s="6" r="B6">
        <v>5746</v>
      </c>
      <c t="n" s="6" r="C6">
        <v>7498</v>
      </c>
    </row>
    <row spans="1:3" r="7">
      <c t="s" s="4" r="A7">
        <v>318</v>
      </c>
      <c t="n" s="6" r="B7">
        <v>-1270</v>
      </c>
      <c t="n" s="6" r="C7">
        <v>-493</v>
      </c>
    </row>
    <row spans="1:3" r="8">
      <c t="s" s="4" r="A8">
        <v>426</v>
      </c>
      <c t="n" s="7" r="B8">
        <v>4476</v>
      </c>
      <c t="n" s="7" r="C8">
        <v>7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27</v>
      </c>
      <c t="s" s="2" r="B1">
        <v>1</v>
      </c>
    </row>
    <row spans="1:3" r="2">
      <c t="s" s="2" r="B2">
        <v>2</v>
      </c>
      <c t="s" s="2" r="C2">
        <v>32</v>
      </c>
    </row>
    <row spans="1:3" r="3">
      <c t="s" s="3" r="A3">
        <v>421</v>
      </c>
    </row>
    <row spans="1:3" r="4">
      <c t="s" s="4" r="A4">
        <v>428</v>
      </c>
      <c t="n" s="7" r="C4">
        <v>300000</v>
      </c>
    </row>
    <row spans="1:3" r="5">
      <c t="s" s="4" r="A5">
        <v>429</v>
      </c>
      <c t="n" s="7" r="B5">
        <v>1270000</v>
      </c>
      <c t="n" s="6" r="C5">
        <v>493000</v>
      </c>
    </row>
    <row spans="1:3" r="6">
      <c t="s" s="4" r="A6">
        <v>430</v>
      </c>
    </row>
    <row spans="1:3" r="7">
      <c t="s" s="3" r="A7">
        <v>421</v>
      </c>
    </row>
    <row spans="1:3" r="8">
      <c t="s" s="4" r="A8">
        <v>428</v>
      </c>
      <c t="n" s="6" r="B8">
        <v>100000</v>
      </c>
      <c t="n" s="6" r="C8">
        <v>300000</v>
      </c>
    </row>
    <row spans="1:3" r="9">
      <c t="s" s="4" r="A9">
        <v>429</v>
      </c>
      <c t="n" s="7" r="B9">
        <v>100000</v>
      </c>
      <c t="n" s="7" r="C9">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32</v>
      </c>
    </row>
    <row spans="1:3" r="3">
      <c t="s" s="3" r="A3">
        <v>421</v>
      </c>
    </row>
    <row spans="1:3" r="4">
      <c t="s" s="4" r="A4">
        <v>374</v>
      </c>
      <c t="n" s="7" r="B4">
        <v>493</v>
      </c>
      <c t="n" s="7" r="C4">
        <v>111</v>
      </c>
    </row>
    <row spans="1:3" r="5">
      <c t="s" s="4" r="A5">
        <v>375</v>
      </c>
      <c t="n" s="6" r="B5">
        <v>916</v>
      </c>
      <c t="n" s="6" r="C5">
        <v>519</v>
      </c>
    </row>
    <row spans="1:3" r="6">
      <c t="s" s="4" r="A6">
        <v>376</v>
      </c>
      <c t="n" s="6" r="B6">
        <v>-139</v>
      </c>
      <c t="n" s="6" r="C6">
        <v>-137</v>
      </c>
    </row>
    <row spans="1:3" r="7">
      <c t="s" s="4" r="A7">
        <v>377</v>
      </c>
      <c t="n" s="7" r="B7">
        <v>1270</v>
      </c>
      <c t="n" s="7" r="C7">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2</v>
      </c>
      <c t="s" s="2" r="B1">
        <v>1</v>
      </c>
    </row>
    <row spans="1:3" r="2">
      <c t="s" s="2" r="B2">
        <v>2</v>
      </c>
      <c t="s" s="2" r="C2">
        <v>32</v>
      </c>
    </row>
    <row spans="1:3" r="3">
      <c t="s" s="3" r="A3">
        <v>433</v>
      </c>
    </row>
    <row spans="1:3" r="4">
      <c t="s" s="4" r="A4">
        <v>62</v>
      </c>
      <c t="n" s="7" r="B4">
        <v>131</v>
      </c>
      <c t="n" s="7" r="C4">
        <v>183</v>
      </c>
    </row>
    <row spans="1:3" r="5">
      <c t="s" s="4" r="A5">
        <v>434</v>
      </c>
      <c t="n" s="6" r="B5">
        <v>400</v>
      </c>
      <c t="n" s="6" r="C5">
        <v>4000</v>
      </c>
    </row>
    <row spans="1:3" r="6">
      <c t="s" s="4" r="A6">
        <v>435</v>
      </c>
      <c t="n" s="6" r="B6">
        <v>500</v>
      </c>
      <c t="n" s="6" r="C6">
        <v>6500</v>
      </c>
    </row>
    <row spans="1:3" r="7">
      <c t="s" s="4" r="A7">
        <v>35</v>
      </c>
      <c t="n" s="7" r="B7">
        <v>145</v>
      </c>
      <c t="n" s="7" r="C7">
        <v>2516</v>
      </c>
    </row>
    <row spans="1:3" r="8">
      <c t="s" s="4" r="A8">
        <v>436</v>
      </c>
      <c t="s" s="4" r="B8">
        <v>437</v>
      </c>
      <c t="s" s="4" r="C8">
        <v>437</v>
      </c>
    </row>
    <row spans="1:3" r="9">
      <c t="s" s="4" r="A9">
        <v>438</v>
      </c>
    </row>
    <row spans="1:3" r="10">
      <c t="s" s="3" r="A10">
        <v>433</v>
      </c>
    </row>
    <row spans="1:3" r="11">
      <c t="s" s="4" r="A11">
        <v>62</v>
      </c>
      <c t="n" s="7" r="B11">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47"/>
    <col customWidth="1" max="3" min="3" width="9"/>
    <col customWidth="1" max="4" min="4" width="14"/>
    <col customWidth="1" max="5" min="5" width="27"/>
    <col customWidth="1" max="6" min="6" width="18"/>
    <col customWidth="1" max="7" min="7" width="15"/>
  </cols>
  <sheetData>
    <row spans="1:7" r="1">
      <c t="s" s="1" r="A1">
        <v>113</v>
      </c>
      <c t="s" s="2" r="C1">
        <v>114</v>
      </c>
      <c t="s" s="2" r="D1">
        <v>115</v>
      </c>
      <c t="s" s="2" r="E1">
        <v>116</v>
      </c>
      <c t="s" s="2" r="F1">
        <v>117</v>
      </c>
      <c t="s" s="2" r="G1">
        <v>118</v>
      </c>
    </row>
    <row spans="1:7" r="2">
      <c t="s" s="4" r="A2">
        <v>119</v>
      </c>
      <c t="s" s="4" r="B2">
        <v>120</v>
      </c>
      <c t="n" s="6" r="D2">
        <v>7020</v>
      </c>
    </row>
    <row spans="1:7" r="3">
      <c t="s" s="4" r="A3">
        <v>121</v>
      </c>
      <c t="n" s="7" r="D3">
        <v>7293</v>
      </c>
      <c t="n" s="7" r="E3">
        <v>160</v>
      </c>
      <c t="n" s="7" r="F3">
        <v>29392</v>
      </c>
      <c t="n" s="7" r="G3">
        <v>-12611</v>
      </c>
    </row>
    <row spans="1:7" r="4">
      <c t="s" s="4" r="A4">
        <v>122</v>
      </c>
      <c t="n" s="7" r="C4">
        <v>-5993</v>
      </c>
      <c t="n" s="6" r="F4">
        <v>-5993</v>
      </c>
    </row>
    <row spans="1:7" r="5">
      <c t="s" s="4" r="A5">
        <v>123</v>
      </c>
      <c t="s" s="4" r="B5">
        <v>120</v>
      </c>
      <c t="n" s="6" r="D5">
        <v>-1058</v>
      </c>
    </row>
    <row spans="1:7" r="6">
      <c t="s" s="4" r="A6">
        <v>124</v>
      </c>
      <c t="n" s="6" r="G6">
        <v>-3541</v>
      </c>
    </row>
    <row spans="1:7" r="7">
      <c t="s" s="4" r="A7">
        <v>125</v>
      </c>
      <c t="n" s="6" r="E7">
        <v>10</v>
      </c>
    </row>
    <row spans="1:7" r="8">
      <c t="s" s="4" r="A8">
        <v>126</v>
      </c>
      <c t="s" s="4" r="B8">
        <v>120</v>
      </c>
      <c t="n" s="6" r="D8">
        <v>5962</v>
      </c>
    </row>
    <row spans="1:7" r="9">
      <c t="s" s="4" r="A9">
        <v>127</v>
      </c>
      <c t="n" s="6" r="C9">
        <v>14710</v>
      </c>
      <c t="n" s="7" r="D9">
        <v>7293</v>
      </c>
      <c t="n" s="6" r="E9">
        <v>170</v>
      </c>
      <c t="n" s="6" r="F9">
        <v>23399</v>
      </c>
      <c t="n" s="6" r="G9">
        <v>-16152</v>
      </c>
    </row>
    <row spans="1:7" r="10">
      <c t="s" s="4" r="A10">
        <v>122</v>
      </c>
      <c t="n" s="6" r="C10">
        <v>-6146</v>
      </c>
      <c t="n" s="6" r="F10">
        <v>-6146</v>
      </c>
    </row>
    <row spans="1:7" r="11">
      <c t="s" s="4" r="A11">
        <v>123</v>
      </c>
      <c t="s" s="4" r="B11">
        <v>120</v>
      </c>
      <c t="n" s="6" r="D11">
        <v>-71</v>
      </c>
    </row>
    <row spans="1:7" r="12">
      <c t="s" s="4" r="A12">
        <v>124</v>
      </c>
      <c t="n" s="6" r="G12">
        <v>-116</v>
      </c>
    </row>
    <row spans="1:7" r="13">
      <c t="s" s="4" r="A13">
        <v>125</v>
      </c>
      <c t="n" s="6" r="E13">
        <v>12</v>
      </c>
    </row>
    <row spans="1:7" r="14">
      <c t="s" s="4" r="A14">
        <v>128</v>
      </c>
      <c t="s" s="4" r="B14">
        <v>120</v>
      </c>
      <c t="n" s="6" r="D14">
        <v>5891</v>
      </c>
    </row>
    <row spans="1:7" r="15">
      <c t="s" s="4" r="A15">
        <v>129</v>
      </c>
      <c t="n" s="7" r="C15">
        <v>8460</v>
      </c>
      <c t="n" s="7" r="D15">
        <v>7293</v>
      </c>
      <c t="n" s="7" r="E15">
        <v>182</v>
      </c>
      <c t="n" s="7" r="F15">
        <v>17253</v>
      </c>
      <c t="n" s="7" r="G15">
        <v>-16268</v>
      </c>
    </row>
    <row spans="1:7" r="16">
      <c t="n" r="A16"/>
    </row>
    <row spans="1:7" r="17">
      <c t="s" s="4" r="A17">
        <v>120</v>
      </c>
      <c t="s" s="4" r="B17">
        <v>130</v>
      </c>
    </row>
  </sheetData>
  <mergeCells count="3">
    <mergeCell ref="A1:B1"/>
    <mergeCell ref="A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39</v>
      </c>
      <c t="s" s="2" r="B1">
        <v>2</v>
      </c>
      <c t="s" s="2" r="C1">
        <v>32</v>
      </c>
    </row>
    <row spans="1:3" r="2">
      <c t="s" s="3" r="A2">
        <v>433</v>
      </c>
    </row>
    <row spans="1:3" r="3">
      <c t="s" s="4" r="A3">
        <v>440</v>
      </c>
      <c t="n" s="7" r="B3">
        <v>183</v>
      </c>
      <c t="n" s="7" r="C3">
        <v>233</v>
      </c>
    </row>
    <row spans="1:3" r="4">
      <c t="s" s="4" r="A4">
        <v>441</v>
      </c>
      <c t="n" s="6" r="B4">
        <v>-52</v>
      </c>
      <c t="n" s="6" r="C4">
        <v>-50</v>
      </c>
    </row>
    <row spans="1:3" r="5">
      <c t="s" s="4" r="A5">
        <v>62</v>
      </c>
      <c t="n" s="6" r="B5">
        <v>131</v>
      </c>
      <c t="n" s="6" r="C5">
        <v>183</v>
      </c>
    </row>
    <row spans="1:3" r="6">
      <c t="s" s="4" r="A6">
        <v>442</v>
      </c>
    </row>
    <row spans="1:3" r="7">
      <c t="s" s="3" r="A7">
        <v>433</v>
      </c>
    </row>
    <row spans="1:3" r="8">
      <c t="s" s="4" r="A8">
        <v>440</v>
      </c>
      <c t="n" s="7" r="B8">
        <v>183</v>
      </c>
      <c t="n" s="7" r="C8">
        <v>2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444</v>
      </c>
    </row>
    <row spans="1:2" r="3">
      <c t="s" s="3" r="A3">
        <v>433</v>
      </c>
    </row>
    <row spans="1:2" r="4">
      <c t="s" s="4" r="A4">
        <v>445</v>
      </c>
      <c t="s" s="4" r="B4">
        <v>446</v>
      </c>
    </row>
    <row spans="1:2" r="5">
      <c t="s" s="4" r="A5">
        <v>447</v>
      </c>
      <c t="s" s="4" r="B5">
        <v>448</v>
      </c>
    </row>
    <row spans="1:2" r="6">
      <c t="s" s="4" r="A6">
        <v>449</v>
      </c>
      <c t="n" s="7" r="B6">
        <v>5</v>
      </c>
    </row>
    <row spans="1:2" r="7">
      <c t="s" s="4" r="A7">
        <v>450</v>
      </c>
      <c t="s" s="4" r="B7">
        <v>451</v>
      </c>
    </row>
    <row spans="1:2" r="8">
      <c t="s" s="4" r="A8">
        <v>452</v>
      </c>
    </row>
    <row spans="1:2" r="9">
      <c t="s" s="3" r="A9">
        <v>433</v>
      </c>
    </row>
    <row spans="1:2" r="10">
      <c t="s" s="4" r="A10">
        <v>453</v>
      </c>
      <c t="s" s="4" r="B10">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5</v>
      </c>
      <c t="s" s="2" r="B1">
        <v>2</v>
      </c>
      <c t="s" s="2" r="C1">
        <v>32</v>
      </c>
    </row>
    <row spans="1:3" r="2">
      <c t="s" s="3" r="A2">
        <v>433</v>
      </c>
    </row>
    <row spans="1:3" r="3">
      <c t="n" s="6" r="A3">
        <v>2017</v>
      </c>
      <c t="n" s="7" r="B3">
        <v>52</v>
      </c>
    </row>
    <row spans="1:3" r="4">
      <c t="n" s="6" r="A4">
        <v>2018</v>
      </c>
      <c t="n" s="6" r="B4">
        <v>55</v>
      </c>
    </row>
    <row spans="1:3" r="5">
      <c t="n" s="6" r="A5">
        <v>2019</v>
      </c>
      <c t="n" s="6" r="B5">
        <v>56</v>
      </c>
    </row>
    <row spans="1:3" r="6">
      <c t="n" s="6" r="A6">
        <v>2020</v>
      </c>
      <c t="n" s="6" r="B6">
        <v>20</v>
      </c>
    </row>
    <row spans="1:3" r="7">
      <c t="s" s="4" r="A7">
        <v>456</v>
      </c>
      <c t="n" s="7" r="B7">
        <v>183</v>
      </c>
      <c t="n" s="7" r="C7">
        <v>2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7</v>
      </c>
      <c t="s" s="2" r="B1">
        <v>458</v>
      </c>
      <c t="s" s="2" r="C1">
        <v>1</v>
      </c>
    </row>
    <row spans="1:3" r="2">
      <c t="s" s="2" r="B2">
        <v>459</v>
      </c>
      <c t="s" s="2" r="C2">
        <v>2</v>
      </c>
    </row>
    <row spans="1:3" r="3">
      <c t="s" s="3" r="A3">
        <v>460</v>
      </c>
    </row>
    <row spans="1:3" r="4">
      <c t="s" s="4" r="A4">
        <v>167</v>
      </c>
      <c t="n" s="7" r="C4">
        <v>285</v>
      </c>
    </row>
    <row spans="1:3" r="5">
      <c t="s" s="4" r="A5">
        <v>168</v>
      </c>
      <c t="n" s="6" r="C5">
        <v>200</v>
      </c>
    </row>
    <row spans="1:3" r="6">
      <c t="s" s="4" r="A6">
        <v>58</v>
      </c>
      <c t="n" s="6" r="C6">
        <v>85</v>
      </c>
    </row>
    <row spans="1:3" r="7">
      <c t="s" s="4" r="A7">
        <v>296</v>
      </c>
    </row>
    <row spans="1:3" r="8">
      <c t="s" s="3" r="A8">
        <v>460</v>
      </c>
    </row>
    <row spans="1:3" r="9">
      <c t="s" s="4" r="A9">
        <v>167</v>
      </c>
      <c t="n" s="6" r="C9">
        <v>285</v>
      </c>
    </row>
    <row spans="1:3" r="10">
      <c t="s" s="4" r="A10">
        <v>168</v>
      </c>
      <c t="n" s="6" r="C10">
        <v>200</v>
      </c>
    </row>
    <row spans="1:3" r="11">
      <c t="s" s="4" r="A11">
        <v>58</v>
      </c>
      <c t="n" s="7" r="C11">
        <v>85</v>
      </c>
    </row>
    <row spans="1:3" r="12">
      <c t="s" s="4" r="A12">
        <v>461</v>
      </c>
      <c t="s" s="4" r="C12">
        <v>462</v>
      </c>
    </row>
    <row spans="1:3" r="13">
      <c t="s" s="4" r="A13">
        <v>463</v>
      </c>
      <c t="n" s="7" r="C13">
        <v>3</v>
      </c>
    </row>
    <row spans="1:3" r="14">
      <c t="s" s="4" r="A14">
        <v>464</v>
      </c>
    </row>
    <row spans="1:3" r="15">
      <c t="s" s="3" r="A15">
        <v>460</v>
      </c>
    </row>
    <row spans="1:3" r="16">
      <c t="s" s="4" r="A16">
        <v>168</v>
      </c>
      <c t="n" s="7" r="B16">
        <v>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5</v>
      </c>
      <c t="s" s="2" r="B1">
        <v>1</v>
      </c>
    </row>
    <row spans="1:3" r="2">
      <c t="s" s="2" r="B2">
        <v>2</v>
      </c>
      <c t="s" s="2" r="C2">
        <v>32</v>
      </c>
    </row>
    <row spans="1:3" r="3">
      <c t="s" s="3" r="A3">
        <v>466</v>
      </c>
    </row>
    <row spans="1:3" r="4">
      <c t="s" s="4" r="A4">
        <v>467</v>
      </c>
      <c t="n" s="7" r="B4">
        <v>23</v>
      </c>
      <c t="n" s="7" r="C4">
        <v>45</v>
      </c>
    </row>
    <row spans="1:3" r="5">
      <c t="s" s="4" r="A5">
        <v>468</v>
      </c>
      <c t="n" s="6" r="B5">
        <v>37</v>
      </c>
      <c t="n" s="6" r="C5">
        <v>57</v>
      </c>
    </row>
    <row spans="1:3" r="6">
      <c t="s" s="4" r="A6">
        <v>469</v>
      </c>
      <c t="n" s="6" r="B6">
        <v>-45</v>
      </c>
      <c t="n" s="6" r="C6">
        <v>-79</v>
      </c>
    </row>
    <row spans="1:3" r="7">
      <c t="s" s="4" r="A7">
        <v>470</v>
      </c>
      <c t="n" s="7" r="B7">
        <v>15</v>
      </c>
      <c t="n" s="7" r="C7">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71</v>
      </c>
      <c t="s" s="2" r="B1">
        <v>2</v>
      </c>
      <c t="s" s="2" r="C1">
        <v>32</v>
      </c>
      <c t="s" s="2" r="D1">
        <v>472</v>
      </c>
    </row>
    <row spans="1:4" r="2">
      <c t="s" s="3" r="A2">
        <v>473</v>
      </c>
    </row>
    <row spans="1:4" r="3">
      <c t="s" s="4" r="A3">
        <v>474</v>
      </c>
      <c t="n" s="7" r="B3">
        <v>199</v>
      </c>
      <c t="n" s="7" r="C3">
        <v>203</v>
      </c>
    </row>
    <row spans="1:4" r="4">
      <c t="s" s="4" r="A4">
        <v>475</v>
      </c>
      <c t="n" s="6" r="B4">
        <v>61</v>
      </c>
      <c t="n" s="6" r="C4">
        <v>107</v>
      </c>
    </row>
    <row spans="1:4" r="5">
      <c t="s" s="4" r="A5">
        <v>476</v>
      </c>
      <c t="n" s="6" r="B5">
        <v>15</v>
      </c>
      <c t="n" s="6" r="C5">
        <v>23</v>
      </c>
      <c t="n" s="7" r="D5">
        <v>45</v>
      </c>
    </row>
    <row spans="1:4" r="6">
      <c t="s" s="4" r="A6">
        <v>477</v>
      </c>
      <c t="n" s="6" r="B6">
        <v>214</v>
      </c>
      <c t="n" s="6" r="C6">
        <v>149</v>
      </c>
    </row>
    <row spans="1:4" r="7">
      <c t="s" s="4" r="A7">
        <v>478</v>
      </c>
      <c t="n" s="6" r="B7">
        <v>127</v>
      </c>
      <c t="n" s="6" r="C7">
        <v>121</v>
      </c>
    </row>
    <row spans="1:4" r="8">
      <c t="s" s="4" r="A8">
        <v>56</v>
      </c>
      <c t="n" s="7" r="B8">
        <v>616</v>
      </c>
      <c t="n" s="7" r="C8">
        <v>6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9</v>
      </c>
      <c t="s" s="2" r="B1">
        <v>480</v>
      </c>
      <c t="s" s="2" r="C1">
        <v>481</v>
      </c>
    </row>
    <row spans="1:3" r="2">
      <c t="s" s="3" r="A2">
        <v>482</v>
      </c>
    </row>
    <row spans="1:3" r="3">
      <c t="s" s="4" r="A3">
        <v>483</v>
      </c>
      <c t="n" s="6" r="C3">
        <v>1200000</v>
      </c>
    </row>
    <row spans="1:3" r="4">
      <c t="s" s="4" r="A4">
        <v>484</v>
      </c>
      <c t="s" s="4" r="B4">
        <v>485</v>
      </c>
    </row>
    <row spans="1:3" r="5">
      <c t="s" s="4" r="A5">
        <v>486</v>
      </c>
      <c t="s" s="4" r="B5">
        <v>487</v>
      </c>
    </row>
    <row spans="1:3" r="6">
      <c t="s" s="4" r="A6">
        <v>488</v>
      </c>
      <c t="s" s="4" r="C6">
        <v>342</v>
      </c>
    </row>
    <row spans="1:3" r="7">
      <c t="s" s="4" r="A7">
        <v>193</v>
      </c>
    </row>
    <row spans="1:3" r="8">
      <c t="s" s="3" r="A8">
        <v>482</v>
      </c>
    </row>
    <row spans="1:3" r="9">
      <c t="s" s="4" r="A9">
        <v>483</v>
      </c>
      <c t="n" s="6" r="B9">
        <v>500000</v>
      </c>
    </row>
    <row spans="1:3" r="10">
      <c t="s" s="4" r="A10">
        <v>489</v>
      </c>
      <c t="s" s="4" r="B10">
        <v>490</v>
      </c>
    </row>
    <row spans="1:3" r="11">
      <c t="s" s="4" r="A11">
        <v>491</v>
      </c>
      <c t="s" s="4" r="B11">
        <v>492</v>
      </c>
    </row>
    <row spans="1:3" r="12">
      <c t="s" s="4" r="A12">
        <v>493</v>
      </c>
    </row>
    <row spans="1:3" r="13">
      <c t="s" s="3" r="A13">
        <v>482</v>
      </c>
    </row>
    <row spans="1:3" r="14">
      <c t="s" s="4" r="A14">
        <v>483</v>
      </c>
      <c t="n" s="6" r="B14">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495</v>
      </c>
    </row>
    <row spans="1:3" r="4">
      <c t="s" s="4" r="A4">
        <v>496</v>
      </c>
      <c t="n" s="6" r="B4">
        <v>73</v>
      </c>
      <c t="n" s="6" r="C4">
        <v>72</v>
      </c>
    </row>
    <row spans="1:3" r="5">
      <c t="s" s="4" r="A5">
        <v>497</v>
      </c>
      <c t="n" s="6" r="B5">
        <v>10</v>
      </c>
      <c t="n" s="6" r="C5">
        <v>19</v>
      </c>
    </row>
    <row spans="1:3" r="6">
      <c t="s" s="4" r="A6">
        <v>498</v>
      </c>
      <c t="n" s="6" r="C6">
        <v>-18</v>
      </c>
    </row>
    <row spans="1:3" r="7">
      <c t="s" s="4" r="A7">
        <v>499</v>
      </c>
      <c t="n" s="6" r="B7">
        <v>83</v>
      </c>
      <c t="n" s="6" r="C7">
        <v>73</v>
      </c>
    </row>
    <row spans="1:3" r="8">
      <c t="s" s="4" r="A8">
        <v>500</v>
      </c>
      <c t="n" s="6" r="B8">
        <v>83</v>
      </c>
      <c t="n" s="6" r="C8">
        <v>73</v>
      </c>
    </row>
    <row spans="1:3" r="9">
      <c t="s" s="3" r="A9">
        <v>501</v>
      </c>
    </row>
    <row spans="1:3" r="10">
      <c t="s" s="4" r="A10">
        <v>496</v>
      </c>
      <c t="n" s="8" r="B10">
        <v>4.1</v>
      </c>
      <c t="n" s="8" r="C10">
        <v>4.37</v>
      </c>
    </row>
    <row spans="1:3" r="11">
      <c t="s" s="4" r="A11">
        <v>497</v>
      </c>
      <c t="n" s="9" r="B11">
        <v>1.06</v>
      </c>
      <c t="n" s="9" r="C11">
        <v>2.82</v>
      </c>
    </row>
    <row spans="1:3" r="12">
      <c t="s" s="4" r="A12">
        <v>498</v>
      </c>
      <c t="n" s="6" r="B12">
        <v>0</v>
      </c>
      <c t="n" s="9" r="C12">
        <v>3.83</v>
      </c>
    </row>
    <row spans="1:3" r="13">
      <c t="s" s="4" r="A13">
        <v>499</v>
      </c>
      <c t="n" s="9" r="B13">
        <v>3.73</v>
      </c>
      <c t="n" s="9" r="C13">
        <v>4.1</v>
      </c>
    </row>
    <row spans="1:3" r="14">
      <c t="s" s="4" r="A14">
        <v>500</v>
      </c>
      <c t="n" s="8" r="B14">
        <v>3.74</v>
      </c>
      <c t="n" s="8" r="C14">
        <v>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spans="1:2" r="1">
      <c t="s" s="1" r="A1">
        <v>502</v>
      </c>
      <c t="s" s="2" r="B1">
        <v>1</v>
      </c>
    </row>
    <row spans="1:2" r="2">
      <c t="s" s="2" r="B2">
        <v>503</v>
      </c>
    </row>
    <row spans="1:2" r="3">
      <c t="s" s="3" r="A3">
        <v>504</v>
      </c>
    </row>
    <row spans="1:2" r="4">
      <c t="s" s="4" r="A4">
        <v>505</v>
      </c>
      <c t="n" s="6" r="B4">
        <v>83</v>
      </c>
    </row>
    <row spans="1:2" r="5">
      <c t="s" s="4" r="A5">
        <v>506</v>
      </c>
      <c t="s" s="4" r="B5">
        <v>507</v>
      </c>
    </row>
    <row spans="1:2" r="6">
      <c t="s" s="4" r="A6">
        <v>508</v>
      </c>
      <c t="n" s="8" r="B6">
        <v>3.74</v>
      </c>
    </row>
    <row spans="1:2" r="7">
      <c t="s" s="4" r="A7">
        <v>509</v>
      </c>
      <c t="n" s="6" r="B7">
        <v>63</v>
      </c>
    </row>
    <row spans="1:2" r="8">
      <c t="s" s="4" r="A8">
        <v>510</v>
      </c>
      <c t="n" s="8" r="B8">
        <v>4.25</v>
      </c>
    </row>
    <row spans="1:2" r="9">
      <c t="s" s="4" r="A9">
        <v>511</v>
      </c>
    </row>
    <row spans="1:2" r="10">
      <c t="s" s="3" r="A10">
        <v>504</v>
      </c>
    </row>
    <row spans="1:2" r="11">
      <c t="s" s="4" r="A11">
        <v>512</v>
      </c>
      <c t="n" s="6" r="B11">
        <v>1</v>
      </c>
    </row>
    <row spans="1:2" r="12">
      <c t="s" s="4" r="A12">
        <v>513</v>
      </c>
      <c t="n" s="8" r="B12">
        <v>1.25</v>
      </c>
    </row>
    <row spans="1:2" r="13">
      <c t="s" s="4" r="A13">
        <v>505</v>
      </c>
      <c t="n" s="6" r="B13">
        <v>10</v>
      </c>
    </row>
    <row spans="1:2" r="14">
      <c t="s" s="4" r="A14">
        <v>506</v>
      </c>
      <c t="s" s="4" r="B14">
        <v>492</v>
      </c>
    </row>
    <row spans="1:2" r="15">
      <c t="s" s="4" r="A15">
        <v>508</v>
      </c>
      <c t="n" s="8" r="B15">
        <v>1.06</v>
      </c>
    </row>
    <row spans="1:2" r="16">
      <c t="s" s="4" r="A16">
        <v>509</v>
      </c>
      <c t="n" s="6" r="B16">
        <v>0</v>
      </c>
    </row>
    <row spans="1:2" r="17">
      <c t="s" s="4" r="A17">
        <v>510</v>
      </c>
      <c t="n" s="8" r="B17">
        <v>1.06</v>
      </c>
    </row>
    <row spans="1:2" r="18">
      <c t="s" s="4" r="A18">
        <v>514</v>
      </c>
    </row>
    <row spans="1:2" r="19">
      <c t="s" s="3" r="A19">
        <v>504</v>
      </c>
    </row>
    <row spans="1:2" r="20">
      <c t="s" s="4" r="A20">
        <v>512</v>
      </c>
      <c t="n" s="9" r="B20">
        <v>2.44</v>
      </c>
    </row>
    <row spans="1:2" r="21">
      <c t="s" s="4" r="A21">
        <v>513</v>
      </c>
      <c t="n" s="8" r="B21">
        <v>2.44</v>
      </c>
    </row>
    <row spans="1:2" r="22">
      <c t="s" s="4" r="A22">
        <v>505</v>
      </c>
      <c t="n" s="6" r="B22">
        <v>9</v>
      </c>
    </row>
    <row spans="1:2" r="23">
      <c t="s" s="4" r="A23">
        <v>506</v>
      </c>
      <c t="s" s="4" r="B23">
        <v>515</v>
      </c>
    </row>
    <row spans="1:2" r="24">
      <c t="s" s="4" r="A24">
        <v>508</v>
      </c>
      <c t="n" s="8" r="B24">
        <v>2.44</v>
      </c>
    </row>
    <row spans="1:2" r="25">
      <c t="s" s="4" r="A25">
        <v>509</v>
      </c>
      <c t="n" s="6" r="B25">
        <v>9</v>
      </c>
    </row>
    <row spans="1:2" r="26">
      <c t="s" s="4" r="A26">
        <v>510</v>
      </c>
      <c t="n" s="8" r="B26">
        <v>2.44</v>
      </c>
    </row>
    <row spans="1:2" r="27">
      <c t="s" s="4" r="A27">
        <v>516</v>
      </c>
    </row>
    <row spans="1:2" r="28">
      <c t="s" s="3" r="A28">
        <v>504</v>
      </c>
    </row>
    <row spans="1:2" r="29">
      <c t="s" s="4" r="A29">
        <v>512</v>
      </c>
      <c t="n" s="9" r="B29">
        <v>3.17</v>
      </c>
    </row>
    <row spans="1:2" r="30">
      <c t="s" s="4" r="A30">
        <v>513</v>
      </c>
      <c t="n" s="8" r="B30">
        <v>3.27</v>
      </c>
    </row>
    <row spans="1:2" r="31">
      <c t="s" s="4" r="A31">
        <v>505</v>
      </c>
      <c t="n" s="6" r="B31">
        <v>17</v>
      </c>
    </row>
    <row spans="1:2" r="32">
      <c t="s" s="4" r="A32">
        <v>506</v>
      </c>
      <c t="s" s="4" r="B32">
        <v>517</v>
      </c>
    </row>
    <row spans="1:2" r="33">
      <c t="s" s="4" r="A33">
        <v>508</v>
      </c>
      <c t="n" s="8" r="B33">
        <v>3.18</v>
      </c>
    </row>
    <row spans="1:2" r="34">
      <c t="s" s="4" r="A34">
        <v>509</v>
      </c>
      <c t="n" s="6" r="B34">
        <v>7</v>
      </c>
    </row>
    <row spans="1:2" r="35">
      <c t="s" s="4" r="A35">
        <v>510</v>
      </c>
      <c t="n" s="8" r="B35">
        <v>3.2</v>
      </c>
    </row>
    <row spans="1:2" r="36">
      <c t="s" s="4" r="A36">
        <v>518</v>
      </c>
    </row>
    <row spans="1:2" r="37">
      <c t="s" s="3" r="A37">
        <v>504</v>
      </c>
    </row>
    <row spans="1:2" r="38">
      <c t="s" s="4" r="A38">
        <v>512</v>
      </c>
      <c t="n" s="9" r="B38">
        <v>3.59</v>
      </c>
    </row>
    <row spans="1:2" r="39">
      <c t="s" s="4" r="A39">
        <v>513</v>
      </c>
      <c t="n" s="8" r="B39">
        <v>3.65</v>
      </c>
    </row>
    <row spans="1:2" r="40">
      <c t="s" s="4" r="A40">
        <v>505</v>
      </c>
      <c t="n" s="6" r="B40">
        <v>18</v>
      </c>
    </row>
    <row spans="1:2" r="41">
      <c t="s" s="4" r="A41">
        <v>506</v>
      </c>
      <c t="s" s="4" r="B41">
        <v>515</v>
      </c>
    </row>
    <row spans="1:2" r="42">
      <c t="s" s="4" r="A42">
        <v>508</v>
      </c>
      <c t="n" s="8" r="B42">
        <v>3.62</v>
      </c>
    </row>
    <row spans="1:2" r="43">
      <c t="s" s="4" r="A43">
        <v>509</v>
      </c>
      <c t="n" s="6" r="B43">
        <v>18</v>
      </c>
    </row>
    <row spans="1:2" r="44">
      <c t="s" s="4" r="A44">
        <v>510</v>
      </c>
      <c t="n" s="8" r="B44">
        <v>3.62</v>
      </c>
    </row>
    <row spans="1:2" r="45">
      <c t="s" s="4" r="A45">
        <v>519</v>
      </c>
    </row>
    <row spans="1:2" r="46">
      <c t="s" s="3" r="A46">
        <v>504</v>
      </c>
    </row>
    <row spans="1:2" r="47">
      <c t="s" s="4" r="A47">
        <v>512</v>
      </c>
      <c t="n" s="6" r="B47">
        <v>4</v>
      </c>
    </row>
    <row spans="1:2" r="48">
      <c t="s" s="4" r="A48">
        <v>513</v>
      </c>
      <c t="n" s="8" r="B48">
        <v>4.2</v>
      </c>
    </row>
    <row spans="1:2" r="49">
      <c t="s" s="4" r="A49">
        <v>505</v>
      </c>
      <c t="n" s="6" r="B49">
        <v>18</v>
      </c>
    </row>
    <row spans="1:2" r="50">
      <c t="s" s="4" r="A50">
        <v>506</v>
      </c>
      <c t="s" s="4" r="B50">
        <v>520</v>
      </c>
    </row>
    <row spans="1:2" r="51">
      <c t="s" s="4" r="A51">
        <v>508</v>
      </c>
      <c t="n" s="8" r="B51">
        <v>4.11</v>
      </c>
    </row>
    <row spans="1:2" r="52">
      <c t="s" s="4" r="A52">
        <v>509</v>
      </c>
      <c t="n" s="6" r="B52">
        <v>18</v>
      </c>
    </row>
    <row spans="1:2" r="53">
      <c t="s" s="4" r="A53">
        <v>510</v>
      </c>
      <c t="n" s="8" r="B53">
        <v>4.11</v>
      </c>
    </row>
    <row spans="1:2" r="54">
      <c t="s" s="4" r="A54">
        <v>521</v>
      </c>
    </row>
    <row spans="1:2" r="55">
      <c t="s" s="3" r="A55">
        <v>504</v>
      </c>
    </row>
    <row spans="1:2" r="56">
      <c t="s" s="4" r="A56">
        <v>512</v>
      </c>
      <c t="n" s="9" r="B56">
        <v>7.65</v>
      </c>
    </row>
    <row spans="1:2" r="57">
      <c t="s" s="4" r="A57">
        <v>513</v>
      </c>
      <c t="n" s="8" r="B57">
        <v>7.71</v>
      </c>
    </row>
    <row spans="1:2" r="58">
      <c t="s" s="4" r="A58">
        <v>505</v>
      </c>
      <c t="n" s="6" r="B58">
        <v>11</v>
      </c>
    </row>
    <row spans="1:2" r="59">
      <c t="s" s="4" r="A59">
        <v>506</v>
      </c>
      <c t="s" s="4" r="B59">
        <v>522</v>
      </c>
    </row>
    <row spans="1:2" r="60">
      <c t="s" s="4" r="A60">
        <v>508</v>
      </c>
      <c t="n" s="8" r="B60">
        <v>7.68</v>
      </c>
    </row>
    <row spans="1:2" r="61">
      <c t="s" s="4" r="A61">
        <v>509</v>
      </c>
      <c t="n" s="6" r="B61">
        <v>11</v>
      </c>
    </row>
    <row spans="1:2" r="62">
      <c t="s" s="4" r="A62">
        <v>510</v>
      </c>
      <c t="n" s="8" r="B62">
        <v>7.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t="s" s="1" r="A1">
        <v>523</v>
      </c>
      <c t="s" s="2" r="B1">
        <v>1</v>
      </c>
    </row>
    <row spans="1:2" r="2">
      <c t="s" s="2" r="B2">
        <v>524</v>
      </c>
    </row>
    <row spans="1:2" r="3">
      <c t="s" s="3" r="A3">
        <v>525</v>
      </c>
    </row>
    <row spans="1:2" r="4">
      <c t="s" s="4" r="A4">
        <v>526</v>
      </c>
      <c t="n" s="7" r="B4">
        <v>391</v>
      </c>
    </row>
    <row spans="1:2" r="5">
      <c t="s" s="4" r="A5">
        <v>527</v>
      </c>
      <c t="n" s="6" r="B5">
        <v>-114</v>
      </c>
    </row>
    <row spans="1:2" r="6">
      <c t="s" s="4" r="A6">
        <v>528</v>
      </c>
      <c t="n" s="6" r="B6">
        <v>277</v>
      </c>
    </row>
    <row spans="1:2" r="7">
      <c t="s" s="3" r="A7">
        <v>529</v>
      </c>
    </row>
    <row spans="1:2" r="8">
      <c t="s" s="4" r="A8">
        <v>526</v>
      </c>
      <c t="n" s="6" r="B8">
        <v>883</v>
      </c>
    </row>
    <row spans="1:2" r="9">
      <c t="s" s="4" r="A9">
        <v>527</v>
      </c>
      <c t="n" s="6" r="B9">
        <v>120</v>
      </c>
    </row>
    <row spans="1:2" r="10">
      <c t="s" s="4" r="A10">
        <v>141</v>
      </c>
      <c t="n" s="6" r="B10">
        <v>1003</v>
      </c>
    </row>
    <row spans="1:2" r="11">
      <c t="s" s="4" r="A11">
        <v>530</v>
      </c>
      <c t="n" s="7" r="B11">
        <v>1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2</v>
      </c>
    </row>
    <row spans="1:3" r="3">
      <c t="s" s="3" r="A3">
        <v>132</v>
      </c>
    </row>
    <row spans="1:3" r="4">
      <c t="s" s="4" r="A4">
        <v>122</v>
      </c>
      <c t="n" s="7" r="B4">
        <v>-6146</v>
      </c>
      <c t="n" s="7" r="C4">
        <v>-5993</v>
      </c>
    </row>
    <row spans="1:3" r="5">
      <c t="s" s="3" r="A5">
        <v>133</v>
      </c>
    </row>
    <row spans="1:3" r="6">
      <c t="s" s="4" r="A6">
        <v>134</v>
      </c>
      <c t="n" s="6" r="B6">
        <v>-528</v>
      </c>
      <c t="n" s="6" r="C6">
        <v>-44</v>
      </c>
    </row>
    <row spans="1:3" r="7">
      <c t="s" s="4" r="A7">
        <v>135</v>
      </c>
      <c t="n" s="6" r="B7">
        <v>308</v>
      </c>
      <c t="n" s="6" r="C7">
        <v>378</v>
      </c>
    </row>
    <row spans="1:3" r="8">
      <c t="s" s="4" r="A8">
        <v>136</v>
      </c>
      <c t="n" s="6" r="B8">
        <v>17</v>
      </c>
      <c t="n" s="6" r="C8">
        <v>27</v>
      </c>
    </row>
    <row spans="1:3" r="9">
      <c t="s" s="4" r="A9">
        <v>137</v>
      </c>
      <c t="n" s="6" r="B9">
        <v>916</v>
      </c>
      <c t="n" s="6" r="C9">
        <v>519</v>
      </c>
    </row>
    <row spans="1:3" r="10">
      <c t="s" s="4" r="A10">
        <v>138</v>
      </c>
      <c t="n" s="6" r="B10">
        <v>12</v>
      </c>
      <c t="n" s="6" r="C10">
        <v>10</v>
      </c>
    </row>
    <row spans="1:3" r="11">
      <c t="s" s="4" r="A11">
        <v>139</v>
      </c>
      <c t="n" s="6" r="B11">
        <v>471</v>
      </c>
    </row>
    <row spans="1:3" r="12">
      <c t="s" s="4" r="A12">
        <v>140</v>
      </c>
      <c t="n" s="6" r="B12">
        <v>228</v>
      </c>
    </row>
    <row spans="1:3" r="13">
      <c t="s" s="4" r="A13">
        <v>141</v>
      </c>
      <c t="n" s="6" r="C13">
        <v>1003</v>
      </c>
    </row>
    <row spans="1:3" r="14">
      <c t="s" s="4" r="A14">
        <v>142</v>
      </c>
      <c t="n" s="6" r="B14">
        <v>2</v>
      </c>
      <c t="n" s="6" r="C14">
        <v>-364</v>
      </c>
    </row>
    <row spans="1:3" r="15">
      <c t="s" s="4" r="A15">
        <v>143</v>
      </c>
      <c t="n" s="6" r="B15">
        <v>2821</v>
      </c>
      <c t="n" s="6" r="C15">
        <v>2034</v>
      </c>
    </row>
    <row spans="1:3" r="16">
      <c t="s" s="4" r="A16">
        <v>144</v>
      </c>
      <c t="n" s="6" r="C16">
        <v>-9</v>
      </c>
    </row>
    <row spans="1:3" r="17">
      <c t="s" s="3" r="A17">
        <v>145</v>
      </c>
    </row>
    <row spans="1:3" r="18">
      <c t="s" s="4" r="A18">
        <v>146</v>
      </c>
      <c t="n" s="6" r="B18">
        <v>416</v>
      </c>
      <c t="n" s="6" r="C18">
        <v>-111</v>
      </c>
    </row>
    <row spans="1:3" r="19">
      <c t="s" s="4" r="A19">
        <v>147</v>
      </c>
      <c t="n" s="6" r="B19">
        <v>1635</v>
      </c>
      <c t="n" s="6" r="C19">
        <v>2392</v>
      </c>
    </row>
    <row spans="1:3" r="20">
      <c t="s" s="4" r="A20">
        <v>37</v>
      </c>
      <c t="n" s="6" r="B20">
        <v>-86</v>
      </c>
      <c t="n" s="6" r="C20">
        <v>-95</v>
      </c>
    </row>
    <row spans="1:3" r="21">
      <c t="s" s="4" r="A21">
        <v>148</v>
      </c>
      <c t="n" s="6" r="B21">
        <v>-43</v>
      </c>
      <c t="n" s="6" r="C21">
        <v>103</v>
      </c>
    </row>
    <row spans="1:3" r="22">
      <c t="s" s="4" r="A22">
        <v>149</v>
      </c>
      <c t="n" s="6" r="B22">
        <v>10</v>
      </c>
      <c t="n" s="6" r="C22">
        <v>-548</v>
      </c>
    </row>
    <row spans="1:3" r="23">
      <c t="s" s="4" r="A23">
        <v>150</v>
      </c>
      <c t="n" s="6" r="B23">
        <v>-120</v>
      </c>
      <c t="n" s="6" r="C23">
        <v>-120</v>
      </c>
    </row>
    <row spans="1:3" r="24">
      <c t="s" s="4" r="A24">
        <v>151</v>
      </c>
      <c t="n" s="6" r="B24">
        <v>160</v>
      </c>
    </row>
    <row spans="1:3" r="25">
      <c t="s" s="4" r="A25">
        <v>152</v>
      </c>
      <c t="n" s="6" r="B25">
        <v>724</v>
      </c>
      <c t="n" s="6" r="C25">
        <v>377</v>
      </c>
    </row>
    <row spans="1:3" r="26">
      <c t="s" s="4" r="A26">
        <v>153</v>
      </c>
      <c t="n" s="6" r="B26">
        <v>797</v>
      </c>
      <c t="n" s="6" r="C26">
        <v>-441</v>
      </c>
    </row>
    <row spans="1:3" r="27">
      <c t="s" s="3" r="A27">
        <v>154</v>
      </c>
    </row>
    <row spans="1:3" r="28">
      <c t="s" s="4" r="A28">
        <v>155</v>
      </c>
      <c t="n" s="6" r="B28">
        <v>-170</v>
      </c>
      <c t="n" s="6" r="C28">
        <v>-63</v>
      </c>
    </row>
    <row spans="1:3" r="29">
      <c t="s" s="4" r="A29">
        <v>156</v>
      </c>
      <c t="n" s="6" r="C29">
        <v>500</v>
      </c>
    </row>
    <row spans="1:3" r="30">
      <c t="s" s="4" r="A30">
        <v>157</v>
      </c>
      <c t="n" s="6" r="B30">
        <v>300</v>
      </c>
      <c t="n" s="6" r="C30">
        <v>-315</v>
      </c>
    </row>
    <row spans="1:3" r="31">
      <c t="s" s="4" r="A31">
        <v>158</v>
      </c>
      <c t="n" s="6" r="B31">
        <v>-7475</v>
      </c>
      <c t="n" s="6" r="C31">
        <v>-78847</v>
      </c>
    </row>
    <row spans="1:3" r="32">
      <c t="s" s="4" r="A32">
        <v>159</v>
      </c>
      <c t="n" s="6" r="B32">
        <v>10636</v>
      </c>
      <c t="n" s="6" r="C32">
        <v>75089</v>
      </c>
    </row>
    <row spans="1:3" r="33">
      <c t="s" s="4" r="A33">
        <v>160</v>
      </c>
      <c t="n" s="6" r="B33">
        <v>3291</v>
      </c>
      <c t="n" s="6" r="C33">
        <v>-3636</v>
      </c>
    </row>
    <row spans="1:3" r="34">
      <c t="s" s="3" r="A34">
        <v>161</v>
      </c>
    </row>
    <row spans="1:3" r="35">
      <c t="s" s="4" r="A35">
        <v>162</v>
      </c>
      <c t="n" s="6" r="B35">
        <v>32</v>
      </c>
    </row>
    <row spans="1:3" r="36">
      <c t="s" s="4" r="A36">
        <v>163</v>
      </c>
      <c t="n" s="6" r="B36">
        <v>-50</v>
      </c>
      <c t="n" s="6" r="C36">
        <v>-48</v>
      </c>
    </row>
    <row spans="1:3" r="37">
      <c t="s" s="4" r="A37">
        <v>164</v>
      </c>
      <c t="n" s="6" r="C37">
        <v>100</v>
      </c>
    </row>
    <row spans="1:3" r="38">
      <c t="s" s="4" r="A38">
        <v>165</v>
      </c>
      <c t="n" s="6" r="B38">
        <v>-116</v>
      </c>
      <c t="n" s="6" r="C38">
        <v>-3541</v>
      </c>
    </row>
    <row spans="1:3" r="39">
      <c t="s" s="4" r="A39">
        <v>166</v>
      </c>
      <c t="n" s="6" r="B39">
        <v>-3610</v>
      </c>
      <c t="n" s="6" r="C39">
        <v>4130</v>
      </c>
    </row>
    <row spans="1:3" r="40">
      <c t="s" s="4" r="A40">
        <v>167</v>
      </c>
      <c t="n" s="6" r="B40">
        <v>285</v>
      </c>
    </row>
    <row spans="1:3" r="41">
      <c t="s" s="4" r="A41">
        <v>168</v>
      </c>
      <c t="n" s="6" r="B41">
        <v>-200</v>
      </c>
    </row>
    <row spans="1:3" r="42">
      <c t="s" s="4" r="A42">
        <v>169</v>
      </c>
      <c t="n" s="6" r="B42">
        <v>-3659</v>
      </c>
      <c t="n" s="6" r="C42">
        <v>641</v>
      </c>
    </row>
    <row spans="1:3" r="43">
      <c t="s" s="3" r="A43">
        <v>170</v>
      </c>
    </row>
    <row spans="1:3" r="44">
      <c t="s" s="4" r="A44">
        <v>171</v>
      </c>
      <c t="n" s="6" r="B44">
        <v>404</v>
      </c>
      <c t="n" s="6" r="C44">
        <v>-204</v>
      </c>
    </row>
    <row spans="1:3" r="45">
      <c t="s" s="4" r="A45">
        <v>172</v>
      </c>
      <c t="n" s="6" r="B45">
        <v>0</v>
      </c>
      <c t="n" s="6" r="C45">
        <v>0</v>
      </c>
    </row>
    <row spans="1:3" r="46">
      <c t="s" s="4" r="A46">
        <v>173</v>
      </c>
      <c t="n" s="6" r="B46">
        <v>-300</v>
      </c>
      <c t="n" s="6" r="C46">
        <v>315</v>
      </c>
    </row>
    <row spans="1:3" r="47">
      <c t="s" s="4" r="A47">
        <v>174</v>
      </c>
      <c t="n" s="6" r="B47">
        <v>104</v>
      </c>
      <c t="n" s="6" r="C47">
        <v>111</v>
      </c>
    </row>
    <row spans="1:3" r="48">
      <c t="s" s="4" r="A48">
        <v>175</v>
      </c>
      <c t="n" s="6" r="B48">
        <v>533</v>
      </c>
      <c t="n" s="6" r="C48">
        <v>-3327</v>
      </c>
    </row>
    <row spans="1:3" r="49">
      <c t="s" s="4" r="A49">
        <v>176</v>
      </c>
      <c t="n" s="6" r="B49">
        <v>62</v>
      </c>
      <c t="n" s="6" r="C49">
        <v>3499</v>
      </c>
    </row>
    <row spans="1:3" r="50">
      <c t="s" s="4" r="A50">
        <v>177</v>
      </c>
      <c t="n" s="6" r="B50">
        <v>595</v>
      </c>
      <c t="n" s="6" r="C50">
        <v>172</v>
      </c>
    </row>
    <row spans="1:3" r="51">
      <c t="s" s="4" r="A51">
        <v>178</v>
      </c>
      <c t="n" s="6" r="B51">
        <v>104</v>
      </c>
      <c t="n" s="6" r="C51">
        <v>110</v>
      </c>
    </row>
    <row spans="1:3" r="52">
      <c t="s" s="4" r="A52">
        <v>179</v>
      </c>
      <c t="n" s="7" r="B52">
        <v>491</v>
      </c>
      <c t="n" s="7" r="C52">
        <v>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31</v>
      </c>
      <c t="s" s="2" r="B1">
        <v>1</v>
      </c>
    </row>
    <row spans="1:3" r="2">
      <c t="s" s="2" r="B2">
        <v>2</v>
      </c>
      <c t="s" s="2" r="C2">
        <v>32</v>
      </c>
    </row>
    <row spans="1:3" r="3">
      <c t="s" s="3" r="A3">
        <v>532</v>
      </c>
    </row>
    <row spans="1:3" r="4">
      <c t="s" s="4" r="A4">
        <v>533</v>
      </c>
      <c t="s" s="4" r="B4">
        <v>534</v>
      </c>
    </row>
    <row spans="1:3" r="5">
      <c t="s" s="4" r="A5">
        <v>535</v>
      </c>
      <c t="s" s="4" r="B5">
        <v>536</v>
      </c>
      <c t="s" s="4" r="C5">
        <v>537</v>
      </c>
    </row>
    <row spans="1:3" r="6">
      <c t="s" s="4" r="A6">
        <v>538</v>
      </c>
      <c t="s" s="4" r="B6">
        <v>539</v>
      </c>
    </row>
    <row spans="1:3" r="7">
      <c t="s" s="4" r="A7">
        <v>540</v>
      </c>
      <c t="n" s="6" r="B7">
        <v>2036</v>
      </c>
    </row>
    <row spans="1:3" r="8">
      <c t="s" s="4" r="A8">
        <v>526</v>
      </c>
    </row>
    <row spans="1:3" r="9">
      <c t="s" s="3" r="A9">
        <v>532</v>
      </c>
    </row>
    <row spans="1:3" r="10">
      <c t="s" s="4" r="A10">
        <v>541</v>
      </c>
      <c t="n" s="10" r="B10">
        <v>7.7</v>
      </c>
    </row>
    <row spans="1:3" r="11">
      <c t="s" s="4" r="A11">
        <v>527</v>
      </c>
    </row>
    <row spans="1:3" r="12">
      <c t="s" s="3" r="A12">
        <v>532</v>
      </c>
    </row>
    <row spans="1:3" r="13">
      <c t="s" s="4" r="A13">
        <v>541</v>
      </c>
      <c t="n" s="10" r="B13">
        <v>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2</v>
      </c>
    </row>
    <row spans="1:3" r="3">
      <c t="s" s="3" r="A3">
        <v>532</v>
      </c>
    </row>
    <row spans="1:3" r="4">
      <c t="s" s="4" r="A4">
        <v>543</v>
      </c>
      <c t="n" s="7" r="B4">
        <v>-2269</v>
      </c>
      <c t="n" s="7" r="C4">
        <v>-1327</v>
      </c>
    </row>
    <row spans="1:3" r="5">
      <c t="s" s="4" r="A5">
        <v>544</v>
      </c>
      <c t="n" s="6" r="B5">
        <v>-196</v>
      </c>
      <c t="n" s="6" r="C5">
        <v>-114</v>
      </c>
    </row>
    <row spans="1:3" r="6">
      <c t="s" s="4" r="A6">
        <v>545</v>
      </c>
      <c t="n" s="6" r="C6">
        <v>-15</v>
      </c>
    </row>
    <row spans="1:3" r="7">
      <c t="s" s="4" r="A7">
        <v>546</v>
      </c>
      <c t="n" s="6" r="B7">
        <v>2483</v>
      </c>
      <c t="n" s="6" r="C7">
        <v>2739</v>
      </c>
    </row>
    <row spans="1:3" r="8">
      <c t="s" s="4" r="A8">
        <v>547</v>
      </c>
      <c t="n" s="6" r="C8">
        <v>19</v>
      </c>
    </row>
    <row spans="1:3" r="9">
      <c t="s" s="4" r="A9">
        <v>144</v>
      </c>
      <c t="n" s="7" r="B9">
        <v>-18</v>
      </c>
      <c t="n" s="6" r="C9">
        <v>-22</v>
      </c>
    </row>
    <row spans="1:3" r="10">
      <c t="s" s="4" r="A10">
        <v>530</v>
      </c>
      <c t="n" s="7" r="C10">
        <v>12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550</v>
      </c>
      <c t="n" s="7" r="B3">
        <v>141</v>
      </c>
      <c t="n" s="7" r="C3">
        <v>123</v>
      </c>
    </row>
    <row spans="1:3" r="4">
      <c t="s" s="4" r="A4">
        <v>551</v>
      </c>
      <c t="n" s="6" r="B4">
        <v>470</v>
      </c>
      <c t="n" s="6" r="C4">
        <v>183</v>
      </c>
    </row>
    <row spans="1:3" r="5">
      <c t="s" s="4" r="A5">
        <v>56</v>
      </c>
      <c t="n" s="6" r="B5">
        <v>114</v>
      </c>
      <c t="n" s="6" r="C5">
        <v>119</v>
      </c>
    </row>
    <row spans="1:3" r="6">
      <c t="s" s="4" r="A6">
        <v>552</v>
      </c>
      <c t="n" s="6" r="B6">
        <v>6</v>
      </c>
      <c t="n" s="6" r="C6">
        <v>19</v>
      </c>
    </row>
    <row spans="1:3" r="7">
      <c t="s" s="4" r="A7">
        <v>144</v>
      </c>
      <c t="n" s="6" r="B7">
        <v>-22</v>
      </c>
      <c t="n" s="6" r="C7">
        <v>-10</v>
      </c>
    </row>
    <row spans="1:3" r="8">
      <c t="s" s="4" r="A8">
        <v>553</v>
      </c>
      <c t="n" s="6" r="B8">
        <v>-709</v>
      </c>
      <c t="n" s="6" r="C8">
        <v>-434</v>
      </c>
    </row>
    <row spans="1:3" r="9">
      <c t="s" s="4" r="A9">
        <v>554</v>
      </c>
      <c t="n" s="6" r="B9">
        <v>0</v>
      </c>
      <c t="n" s="6" r="C9">
        <v>0</v>
      </c>
    </row>
    <row spans="1:3" r="10">
      <c t="s" s="3" r="A10">
        <v>555</v>
      </c>
    </row>
    <row spans="1:3" r="11">
      <c t="s" s="4" r="A11">
        <v>556</v>
      </c>
      <c t="n" s="6" r="B11">
        <v>81</v>
      </c>
      <c t="n" s="6" r="C11">
        <v>185</v>
      </c>
    </row>
    <row spans="1:3" r="12">
      <c t="s" s="4" r="A12">
        <v>63</v>
      </c>
      <c t="n" s="6" r="B12">
        <v>111</v>
      </c>
      <c t="n" s="6" r="C12">
        <v>155</v>
      </c>
    </row>
    <row spans="1:3" r="13">
      <c t="s" s="4" r="A13">
        <v>557</v>
      </c>
      <c t="n" s="6" r="B13">
        <v>2285</v>
      </c>
      <c t="n" s="6" r="C13">
        <v>1035</v>
      </c>
    </row>
    <row spans="1:3" r="14">
      <c t="s" s="4" r="A14">
        <v>558</v>
      </c>
      <c t="n" s="6" r="B14">
        <v>491</v>
      </c>
      <c t="n" s="6" r="C14">
        <v>381</v>
      </c>
    </row>
    <row spans="1:3" r="15">
      <c t="s" s="4" r="A15">
        <v>559</v>
      </c>
      <c t="n" s="6" r="B15">
        <v>2622</v>
      </c>
      <c t="n" s="6" r="C15">
        <v>1908</v>
      </c>
    </row>
    <row spans="1:3" r="16">
      <c t="s" s="4" r="A16">
        <v>560</v>
      </c>
      <c t="n" s="6" r="B16">
        <v>318</v>
      </c>
    </row>
    <row spans="1:3" r="17">
      <c t="s" s="4" r="A17">
        <v>561</v>
      </c>
      <c t="n" s="6" r="B17">
        <v>99</v>
      </c>
      <c t="n" s="6" r="C17">
        <v>99</v>
      </c>
    </row>
    <row spans="1:3" r="18">
      <c t="s" s="4" r="A18">
        <v>562</v>
      </c>
      <c t="n" s="6" r="B18">
        <v>135</v>
      </c>
      <c t="n" s="6" r="C18">
        <v>97</v>
      </c>
    </row>
    <row spans="1:3" r="19">
      <c t="s" s="4" r="A19">
        <v>546</v>
      </c>
      <c t="n" s="6" r="B19">
        <v>-6142</v>
      </c>
      <c t="n" s="6" r="C19">
        <v>-3860</v>
      </c>
    </row>
    <row spans="1:3" r="20">
      <c t="s" s="4" r="A20">
        <v>563</v>
      </c>
      <c t="n" s="6" r="B20">
        <v>0</v>
      </c>
      <c t="n" s="6" r="C20">
        <v>0</v>
      </c>
    </row>
    <row spans="1:3" r="21">
      <c t="s" s="4" r="A21">
        <v>564</v>
      </c>
      <c t="n" s="6" r="B21">
        <v>0</v>
      </c>
      <c t="n" s="6" r="C21">
        <v>0</v>
      </c>
    </row>
    <row spans="1:3" r="22">
      <c t="s" s="4" r="A22">
        <v>565</v>
      </c>
      <c t="n" s="6" r="B22">
        <v>0</v>
      </c>
      <c t="n" s="6" r="C22">
        <v>0</v>
      </c>
    </row>
    <row spans="1:3" r="23">
      <c t="s" s="4" r="A23">
        <v>566</v>
      </c>
      <c t="n" s="6" r="B23">
        <v>0</v>
      </c>
      <c t="n" s="6" r="C23">
        <v>0</v>
      </c>
    </row>
    <row spans="1:3" r="24">
      <c t="s" s="4" r="A24">
        <v>564</v>
      </c>
      <c t="n" s="7" r="B24">
        <v>0</v>
      </c>
      <c t="n" s="7" r="C2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7</v>
      </c>
      <c t="s" s="2" r="B1">
        <v>1</v>
      </c>
    </row>
    <row spans="1:3" r="2">
      <c t="s" s="2" r="B2">
        <v>2</v>
      </c>
      <c t="s" s="2" r="C2">
        <v>32</v>
      </c>
    </row>
    <row spans="1:3" r="3">
      <c t="s" s="3" r="A3">
        <v>568</v>
      </c>
    </row>
    <row spans="1:3" r="4">
      <c t="s" s="4" r="A4">
        <v>569</v>
      </c>
      <c t="n" s="7" r="B4">
        <v>0</v>
      </c>
      <c t="n" s="7" r="C4">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0</v>
      </c>
      <c t="s" s="2" r="B1">
        <v>1</v>
      </c>
    </row>
    <row spans="1:3" r="2">
      <c t="s" s="2" r="B2">
        <v>2</v>
      </c>
      <c t="s" s="2" r="C2">
        <v>32</v>
      </c>
    </row>
    <row spans="1:3" r="3">
      <c t="s" s="3" r="A3">
        <v>571</v>
      </c>
    </row>
    <row spans="1:3" r="4">
      <c t="s" s="4" r="A4">
        <v>572</v>
      </c>
      <c t="n" s="7" r="B4">
        <v>900</v>
      </c>
      <c t="n" s="7" r="C4">
        <v>800</v>
      </c>
    </row>
    <row spans="1:3" r="5">
      <c t="s" s="4" r="A5">
        <v>573</v>
      </c>
      <c t="s" s="4" r="B5">
        <v>574</v>
      </c>
    </row>
    <row spans="1:3" r="6">
      <c t="s" s="4" r="A6">
        <v>575</v>
      </c>
    </row>
    <row spans="1:3" r="7">
      <c t="s" s="3" r="A7">
        <v>571</v>
      </c>
    </row>
    <row spans="1:3" r="8">
      <c t="s" s="4" r="A8">
        <v>572</v>
      </c>
      <c t="n" s="7" r="B8">
        <v>508</v>
      </c>
      <c t="n" s="7" r="C8">
        <v>314</v>
      </c>
    </row>
    <row spans="1:3" r="9">
      <c t="s" s="4" r="A9">
        <v>576</v>
      </c>
    </row>
    <row spans="1:3" r="10">
      <c t="s" s="3" r="A10">
        <v>571</v>
      </c>
    </row>
    <row spans="1:3" r="11">
      <c t="s" s="4" r="A11">
        <v>577</v>
      </c>
      <c t="n" s="6" r="B11">
        <v>2025</v>
      </c>
    </row>
    <row spans="1:3" r="12">
      <c t="s" s="4" r="A12">
        <v>578</v>
      </c>
    </row>
    <row spans="1:3" r="13">
      <c t="s" s="3" r="A13">
        <v>571</v>
      </c>
    </row>
    <row spans="1:3" r="14">
      <c t="s" s="4" r="A14">
        <v>577</v>
      </c>
      <c t="n" s="6" r="B14">
        <v>20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579</v>
      </c>
      <c t="s" s="2" r="B1">
        <v>444</v>
      </c>
    </row>
    <row spans="1:2" r="2">
      <c t="s" s="3" r="A2">
        <v>580</v>
      </c>
    </row>
    <row spans="1:2" r="3">
      <c t="n" s="6" r="A3">
        <v>2017</v>
      </c>
      <c t="n" s="7" r="B3">
        <v>507</v>
      </c>
    </row>
    <row spans="1:2" r="4">
      <c t="n" s="6" r="A4">
        <v>2018</v>
      </c>
      <c t="n" s="6" r="B4">
        <v>390</v>
      </c>
    </row>
    <row spans="1:2" r="5">
      <c t="n" s="6" r="A5">
        <v>2019</v>
      </c>
      <c t="n" s="6" r="B5">
        <v>393</v>
      </c>
    </row>
    <row spans="1:2" r="6">
      <c t="n" s="6" r="A6">
        <v>2020</v>
      </c>
      <c t="n" s="6" r="B6">
        <v>398</v>
      </c>
    </row>
    <row spans="1:2" r="7">
      <c t="n" s="6" r="A7">
        <v>2021</v>
      </c>
      <c t="n" s="6" r="B7">
        <v>394</v>
      </c>
    </row>
    <row spans="1:2" r="8">
      <c t="s" s="4" r="A8">
        <v>581</v>
      </c>
      <c t="n" s="6" r="B8">
        <v>980</v>
      </c>
    </row>
    <row spans="1:2" r="9">
      <c t="s" s="4" r="A9">
        <v>582</v>
      </c>
      <c t="n" s="7" r="B9">
        <v>30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583</v>
      </c>
      <c t="s" s="2" r="B1">
        <v>444</v>
      </c>
    </row>
    <row spans="1:2" r="2">
      <c t="s" s="3" r="A2">
        <v>580</v>
      </c>
    </row>
    <row spans="1:2" r="3">
      <c t="n" s="6" r="A3">
        <v>2017</v>
      </c>
      <c t="n" s="7" r="B3">
        <v>507</v>
      </c>
    </row>
    <row spans="1:2" r="4">
      <c t="n" s="6" r="A4">
        <v>2018</v>
      </c>
      <c t="n" s="6" r="B4">
        <v>390</v>
      </c>
    </row>
    <row spans="1:2" r="5">
      <c t="n" s="6" r="A5">
        <v>2019</v>
      </c>
      <c t="n" s="6" r="B5">
        <v>393</v>
      </c>
    </row>
    <row spans="1:2" r="6">
      <c t="n" s="6" r="A6">
        <v>2020</v>
      </c>
      <c t="n" s="6" r="B6">
        <v>398</v>
      </c>
    </row>
    <row spans="1:2" r="7">
      <c t="n" s="6" r="A7">
        <v>2021</v>
      </c>
      <c t="n" s="6" r="B7">
        <v>394</v>
      </c>
    </row>
    <row spans="1:2" r="8">
      <c t="s" s="4" r="A8">
        <v>581</v>
      </c>
      <c t="n" s="6" r="B8">
        <v>980</v>
      </c>
    </row>
    <row spans="1:2" r="9">
      <c t="s" s="4" r="A9">
        <v>584</v>
      </c>
      <c t="n" s="6" r="B9">
        <v>3062</v>
      </c>
    </row>
    <row spans="1:2" r="10">
      <c t="s" s="4" r="A10">
        <v>575</v>
      </c>
    </row>
    <row spans="1:2" r="11">
      <c t="s" s="3" r="A11">
        <v>580</v>
      </c>
    </row>
    <row spans="1:2" r="12">
      <c t="n" s="6" r="A12">
        <v>2017</v>
      </c>
      <c t="n" s="6" r="B12">
        <v>394</v>
      </c>
    </row>
    <row spans="1:2" r="13">
      <c t="n" s="6" r="A13">
        <v>2018</v>
      </c>
      <c t="n" s="6" r="B13">
        <v>384</v>
      </c>
    </row>
    <row spans="1:2" r="14">
      <c t="n" s="6" r="A14">
        <v>2019</v>
      </c>
      <c t="n" s="6" r="B14">
        <v>388</v>
      </c>
    </row>
    <row spans="1:2" r="15">
      <c t="n" s="6" r="A15">
        <v>2020</v>
      </c>
      <c t="n" s="6" r="B15">
        <v>394</v>
      </c>
    </row>
    <row spans="1:2" r="16">
      <c t="n" s="6" r="A16">
        <v>2021</v>
      </c>
      <c t="n" s="6" r="B16">
        <v>394</v>
      </c>
    </row>
    <row spans="1:2" r="17">
      <c t="s" s="4" r="A17">
        <v>581</v>
      </c>
      <c t="n" s="6" r="B17">
        <v>980</v>
      </c>
    </row>
    <row spans="1:2" r="18">
      <c t="s" s="4" r="A18">
        <v>584</v>
      </c>
      <c t="n" s="7" r="B18">
        <v>29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5</v>
      </c>
      <c t="s" s="2" r="B1">
        <v>1</v>
      </c>
    </row>
    <row spans="1:3" r="2">
      <c t="s" s="2" r="B2">
        <v>2</v>
      </c>
      <c t="s" s="2" r="C2">
        <v>32</v>
      </c>
    </row>
    <row spans="1:3" r="3">
      <c t="s" s="3" r="A3">
        <v>586</v>
      </c>
    </row>
    <row spans="1:3" r="4">
      <c t="s" s="4" r="A4">
        <v>587</v>
      </c>
      <c t="n" s="6" r="B4">
        <v>2</v>
      </c>
      <c t="n" s="6" r="C4">
        <v>1</v>
      </c>
    </row>
    <row spans="1:3" r="5">
      <c t="s" s="4" r="A5">
        <v>588</v>
      </c>
    </row>
    <row spans="1:3" r="6">
      <c t="s" s="3" r="A6">
        <v>586</v>
      </c>
    </row>
    <row spans="1:3" r="7">
      <c t="s" s="4" r="A7">
        <v>589</v>
      </c>
      <c t="s" s="4" r="B7">
        <v>590</v>
      </c>
      <c t="s" s="4" r="C7">
        <v>537</v>
      </c>
    </row>
    <row spans="1:3" r="8">
      <c t="s" s="4" r="A8">
        <v>591</v>
      </c>
    </row>
    <row spans="1:3" r="9">
      <c t="s" s="3" r="A9">
        <v>586</v>
      </c>
    </row>
    <row spans="1:3" r="10">
      <c t="s" s="4" r="A10">
        <v>589</v>
      </c>
      <c t="s" s="4" r="B10">
        <v>592</v>
      </c>
    </row>
    <row spans="1:3" r="11">
      <c t="s" s="4" r="A11">
        <v>593</v>
      </c>
    </row>
    <row spans="1:3" r="12">
      <c t="s" s="3" r="A12">
        <v>586</v>
      </c>
    </row>
    <row spans="1:3" r="13">
      <c t="s" s="4" r="A13">
        <v>589</v>
      </c>
      <c t="s" s="4" r="B13">
        <v>594</v>
      </c>
      <c t="s" s="4" r="C13">
        <v>595</v>
      </c>
    </row>
    <row spans="1:3" r="14">
      <c t="s" s="4" r="A14">
        <v>596</v>
      </c>
    </row>
    <row spans="1:3" r="15">
      <c t="s" s="3" r="A15">
        <v>586</v>
      </c>
    </row>
    <row spans="1:3" r="16">
      <c t="s" s="4" r="A16">
        <v>589</v>
      </c>
      <c t="s" s="4" r="B16">
        <v>350</v>
      </c>
      <c t="s" s="4" r="C16">
        <v>3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7</v>
      </c>
      <c t="s" s="2" r="B1">
        <v>1</v>
      </c>
    </row>
    <row spans="1:3" r="2">
      <c t="s" s="2" r="B2">
        <v>2</v>
      </c>
      <c t="s" s="2" r="C2">
        <v>32</v>
      </c>
    </row>
    <row spans="1:3" r="3">
      <c t="s" s="3" r="A3">
        <v>598</v>
      </c>
    </row>
    <row spans="1:3" r="4">
      <c t="s" s="4" r="A4">
        <v>599</v>
      </c>
      <c t="n" s="7" r="B4">
        <v>61</v>
      </c>
      <c t="n" s="7" r="C4">
        <v>78</v>
      </c>
    </row>
    <row spans="1:3" r="5">
      <c t="s" s="4" r="A5">
        <v>600</v>
      </c>
      <c t="n" s="7" r="B5">
        <v>-725</v>
      </c>
      <c t="n" s="6" r="C5">
        <v>-100</v>
      </c>
    </row>
    <row spans="1:3" r="6">
      <c t="s" s="3" r="A6">
        <v>601</v>
      </c>
    </row>
    <row spans="1:3" r="7">
      <c t="s" s="4" r="A7">
        <v>602</v>
      </c>
      <c t="n" s="6" r="C7">
        <v>473</v>
      </c>
    </row>
    <row spans="1:3" r="8">
      <c t="s" s="4" r="A8">
        <v>603</v>
      </c>
      <c t="n" s="6" r="C8">
        <v>900</v>
      </c>
    </row>
    <row spans="1:3" r="9">
      <c t="s" s="4" r="A9">
        <v>604</v>
      </c>
    </row>
    <row spans="1:3" r="10">
      <c t="s" s="3" r="A10">
        <v>601</v>
      </c>
    </row>
    <row spans="1:3" r="11">
      <c t="s" s="4" r="A11">
        <v>605</v>
      </c>
      <c t="n" s="7" r="C11">
        <v>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06</v>
      </c>
      <c t="s" s="2" r="B1">
        <v>379</v>
      </c>
      <c t="s" s="2" r="J1">
        <v>1</v>
      </c>
    </row>
    <row spans="1:11" r="2">
      <c t="s" s="2" r="B2">
        <v>2</v>
      </c>
      <c t="s" s="2" r="C2">
        <v>380</v>
      </c>
      <c t="s" s="2" r="D2">
        <v>4</v>
      </c>
      <c t="s" s="2" r="E2">
        <v>381</v>
      </c>
      <c t="s" s="2" r="F2">
        <v>32</v>
      </c>
      <c t="s" s="2" r="G2">
        <v>382</v>
      </c>
      <c t="s" s="2" r="H2">
        <v>383</v>
      </c>
      <c t="s" s="2" r="I2">
        <v>384</v>
      </c>
      <c t="s" s="2" r="J2">
        <v>2</v>
      </c>
      <c t="s" s="2" r="K2">
        <v>32</v>
      </c>
    </row>
    <row spans="1:11" r="3">
      <c t="s" s="3" r="A3">
        <v>607</v>
      </c>
    </row>
    <row spans="1:11" r="4">
      <c t="s" s="4" r="A4">
        <v>86</v>
      </c>
      <c t="n" s="7" r="B4">
        <v>3952</v>
      </c>
      <c t="n" s="7" r="C4">
        <v>2387</v>
      </c>
      <c t="n" s="7" r="D4">
        <v>2923</v>
      </c>
      <c t="n" s="7" r="E4">
        <v>2360</v>
      </c>
      <c t="n" s="7" r="F4">
        <v>2974</v>
      </c>
      <c t="n" s="7" r="G4">
        <v>3557</v>
      </c>
      <c t="n" s="7" r="H4">
        <v>2592</v>
      </c>
      <c t="n" s="7" r="I4">
        <v>3695</v>
      </c>
      <c t="n" s="7" r="J4">
        <v>11622</v>
      </c>
      <c t="n" s="7" r="K4">
        <v>12818</v>
      </c>
    </row>
    <row spans="1:11" r="5">
      <c t="s" s="4" r="A5">
        <v>608</v>
      </c>
      <c t="n" s="6" r="B5">
        <v>708</v>
      </c>
      <c t="n" s="6" r="C5">
        <v>-422</v>
      </c>
      <c t="n" s="6" r="D5">
        <v>250</v>
      </c>
      <c t="n" s="6" r="E5">
        <v>64</v>
      </c>
      <c t="n" s="6" r="F5">
        <v>-280</v>
      </c>
      <c t="n" s="6" r="G5">
        <v>674</v>
      </c>
      <c t="n" s="6" r="H5">
        <v>14</v>
      </c>
      <c t="n" s="6" r="I5">
        <v>977</v>
      </c>
      <c t="n" s="6" r="J5">
        <v>580</v>
      </c>
      <c t="n" s="6" r="K5">
        <v>1385</v>
      </c>
    </row>
    <row spans="1:11" r="6">
      <c t="s" s="4" r="A6">
        <v>609</v>
      </c>
      <c t="n" s="7" r="B6">
        <v>-1072</v>
      </c>
      <c t="n" s="7" r="C6">
        <v>-2139</v>
      </c>
      <c t="n" s="7" r="D6">
        <v>-1366</v>
      </c>
      <c t="n" s="7" r="E6">
        <v>-1569</v>
      </c>
      <c t="n" s="7" r="F6">
        <v>-3445</v>
      </c>
      <c t="n" s="7" r="G6">
        <v>-2836</v>
      </c>
      <c t="n" s="7" r="H6">
        <v>149</v>
      </c>
      <c t="n" s="7" r="I6">
        <v>139</v>
      </c>
      <c t="n" s="7" r="J6">
        <v>-6146</v>
      </c>
      <c t="n" s="7" r="K6">
        <v>-5993</v>
      </c>
    </row>
    <row spans="1:11" r="7">
      <c t="s" s="4" r="A7">
        <v>610</v>
      </c>
      <c t="n" s="8" r="B7">
        <v>-0.19</v>
      </c>
      <c t="n" s="8" r="C7">
        <v>-0.36</v>
      </c>
      <c t="n" s="8" r="D7">
        <v>-0.23</v>
      </c>
      <c t="n" s="8" r="E7">
        <v>-0.26</v>
      </c>
      <c t="n" s="8" r="F7">
        <v>-0.54</v>
      </c>
      <c t="n" s="8" r="G7">
        <v>-0.45</v>
      </c>
      <c t="n" s="8" r="H7">
        <v>0.02</v>
      </c>
      <c t="n" s="8" r="I7">
        <v>0.02</v>
      </c>
      <c t="n" s="8" r="J7">
        <v>-1.13</v>
      </c>
      <c t="n" s="8" r="K7">
        <v>-0.95</v>
      </c>
    </row>
    <row spans="1:11" r="8">
      <c t="s" s="4" r="A8">
        <v>611</v>
      </c>
      <c t="n" s="8" r="B8">
        <v>-0.19</v>
      </c>
      <c t="n" s="8" r="C8">
        <v>-0.36</v>
      </c>
      <c t="n" s="8" r="D8">
        <v>-0.23</v>
      </c>
      <c t="n" s="8" r="E8">
        <v>-0.26</v>
      </c>
      <c t="n" s="8" r="F8">
        <v>-0.54</v>
      </c>
      <c t="n" s="8" r="G8">
        <v>-0.45</v>
      </c>
      <c t="n" s="8" r="H8">
        <v>0.02</v>
      </c>
      <c t="n" s="8" r="I8">
        <v>0.02</v>
      </c>
      <c t="n" s="8" r="J8">
        <v>-1.04</v>
      </c>
      <c t="n" s="8" r="K8">
        <v>-0.939999999999999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613</v>
      </c>
      <c t="s" s="2" r="C1">
        <v>32</v>
      </c>
    </row>
    <row spans="1:3" r="2">
      <c t="s" s="3" r="A2">
        <v>614</v>
      </c>
    </row>
    <row spans="1:3" r="3">
      <c t="s" s="4" r="A3">
        <v>615</v>
      </c>
      <c t="n" s="7" r="C3">
        <v>500</v>
      </c>
    </row>
    <row spans="1:3" r="4">
      <c t="s" s="4" r="A4">
        <v>616</v>
      </c>
    </row>
    <row spans="1:3" r="5">
      <c t="s" s="3" r="A5">
        <v>614</v>
      </c>
    </row>
    <row spans="1:3" r="6">
      <c t="s" s="4" r="A6">
        <v>617</v>
      </c>
      <c t="n" s="7" r="B6">
        <v>500</v>
      </c>
    </row>
    <row spans="1:3" r="7">
      <c t="s" s="4" r="A7">
        <v>615</v>
      </c>
      <c t="n" s="6" r="B7">
        <v>497</v>
      </c>
    </row>
    <row spans="1:3" r="8">
      <c t="s" s="4" r="A8">
        <v>618</v>
      </c>
      <c t="n" s="7" r="B8">
        <v>3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619</v>
      </c>
      <c t="s" s="2" r="B1">
        <v>620</v>
      </c>
      <c t="s" s="2" r="C1">
        <v>2</v>
      </c>
      <c t="s" s="2" r="D1">
        <v>32</v>
      </c>
      <c t="s" s="2" r="E1">
        <v>472</v>
      </c>
    </row>
    <row spans="1:5" r="2">
      <c t="s" s="3" r="A2">
        <v>621</v>
      </c>
    </row>
    <row spans="1:5" r="3">
      <c t="s" s="4" r="A3">
        <v>622</v>
      </c>
      <c t="n" s="7" r="C3">
        <v>6747000</v>
      </c>
      <c t="n" s="7" r="D3">
        <v>1543000</v>
      </c>
    </row>
    <row spans="1:5" r="4">
      <c t="s" s="4" r="A4">
        <v>623</v>
      </c>
    </row>
    <row spans="1:5" r="5">
      <c t="s" s="3" r="A5">
        <v>621</v>
      </c>
    </row>
    <row spans="1:5" r="6">
      <c t="s" s="4" r="A6">
        <v>624</v>
      </c>
      <c t="n" s="7" r="B6">
        <v>3900000</v>
      </c>
    </row>
    <row spans="1:5" r="7">
      <c t="s" s="4" r="A7">
        <v>625</v>
      </c>
      <c t="n" s="7" r="B7">
        <v>2900000</v>
      </c>
    </row>
    <row spans="1:5" r="8">
      <c t="s" s="4" r="A8">
        <v>626</v>
      </c>
      <c t="s" s="4" r="B8">
        <v>346</v>
      </c>
    </row>
    <row spans="1:5" r="9">
      <c t="s" s="4" r="A9">
        <v>627</v>
      </c>
      <c t="n" s="7" r="E9">
        <v>-4400000</v>
      </c>
    </row>
    <row spans="1:5" r="10">
      <c t="s" s="4" r="A10">
        <v>628</v>
      </c>
      <c t="s" s="4" r="B10">
        <v>629</v>
      </c>
    </row>
    <row spans="1:5" r="11">
      <c t="s" s="4" r="A11">
        <v>630</v>
      </c>
      <c t="n" s="7" r="B11">
        <v>1000000</v>
      </c>
    </row>
    <row spans="1:5" r="12">
      <c t="s" s="4" r="A12">
        <v>622</v>
      </c>
      <c t="n" s="6" r="E12">
        <v>7600000</v>
      </c>
    </row>
    <row spans="1:5" r="13">
      <c t="s" s="4" r="A13">
        <v>631</v>
      </c>
      <c t="n" s="7" r="E13">
        <v>-8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2</v>
      </c>
      <c t="s" s="2" r="B1">
        <v>1</v>
      </c>
    </row>
    <row spans="1:3" r="2">
      <c t="s" s="2" r="B2">
        <v>2</v>
      </c>
      <c t="s" s="2" r="C2">
        <v>32</v>
      </c>
    </row>
    <row spans="1:3" r="3">
      <c t="s" s="3" r="A3">
        <v>633</v>
      </c>
    </row>
    <row spans="1:3" r="4">
      <c t="s" s="4" r="A4">
        <v>86</v>
      </c>
      <c t="n" s="7" r="B4">
        <v>6747</v>
      </c>
      <c t="n" s="7" r="C4">
        <v>1543</v>
      </c>
    </row>
    <row spans="1:3" r="5">
      <c t="s" s="4" r="A5">
        <v>87</v>
      </c>
      <c t="n" s="6" r="B5">
        <v>5294</v>
      </c>
      <c t="n" s="6" r="C5">
        <v>1388</v>
      </c>
    </row>
    <row spans="1:3" r="6">
      <c t="s" s="4" r="A6">
        <v>88</v>
      </c>
      <c t="n" s="6" r="B6">
        <v>1453</v>
      </c>
      <c t="n" s="6" r="C6">
        <v>155</v>
      </c>
    </row>
    <row spans="1:3" r="7">
      <c t="s" s="3" r="A7">
        <v>89</v>
      </c>
    </row>
    <row spans="1:3" r="8">
      <c t="s" s="4" r="A8">
        <v>90</v>
      </c>
      <c t="n" s="6" r="B8">
        <v>46</v>
      </c>
    </row>
    <row spans="1:3" r="9">
      <c t="s" s="4" r="A9">
        <v>91</v>
      </c>
      <c t="n" s="6" r="B9">
        <v>933</v>
      </c>
      <c t="n" s="6" r="C9">
        <v>163</v>
      </c>
    </row>
    <row spans="1:3" r="10">
      <c t="s" s="4" r="A10">
        <v>634</v>
      </c>
      <c t="n" s="6" r="B10">
        <v>979</v>
      </c>
      <c t="n" s="6" r="C10">
        <v>163</v>
      </c>
    </row>
    <row spans="1:3" r="11">
      <c t="s" s="4" r="A11">
        <v>635</v>
      </c>
      <c t="n" s="6" r="B11">
        <v>474</v>
      </c>
      <c t="n" s="6" r="C11">
        <v>-8</v>
      </c>
    </row>
    <row spans="1:3" r="12">
      <c t="s" s="4" r="A12">
        <v>636</v>
      </c>
      <c t="n" s="6" r="B12">
        <v>61</v>
      </c>
      <c t="n" s="6" r="C12">
        <v>75</v>
      </c>
    </row>
    <row spans="1:3" r="13">
      <c t="s" s="4" r="A13">
        <v>637</v>
      </c>
      <c t="n" s="6" r="B13">
        <v>0</v>
      </c>
      <c t="n" s="6" r="C13">
        <v>0</v>
      </c>
    </row>
    <row spans="1:3" r="14">
      <c t="s" s="4" r="A14">
        <v>99</v>
      </c>
      <c t="n" s="6" r="B14">
        <v>61</v>
      </c>
      <c t="n" s="6" r="C14">
        <v>75</v>
      </c>
    </row>
    <row spans="1:3" r="15">
      <c t="s" s="4" r="A15">
        <v>638</v>
      </c>
      <c t="n" s="6" r="B15">
        <v>0</v>
      </c>
      <c t="n" s="6" r="C15">
        <v>0</v>
      </c>
    </row>
    <row spans="1:3" r="16">
      <c t="s" s="4" r="A16">
        <v>639</v>
      </c>
      <c t="n" s="6" r="B16">
        <v>61</v>
      </c>
      <c t="n" s="6" r="C16">
        <v>75</v>
      </c>
    </row>
    <row spans="1:3" r="17">
      <c t="s" s="4" r="A17">
        <v>640</v>
      </c>
      <c t="n" s="6" r="B17">
        <v>535</v>
      </c>
      <c t="n" s="6" r="C17">
        <v>67</v>
      </c>
    </row>
    <row spans="1:3" r="18">
      <c t="s" s="4" r="A18">
        <v>102</v>
      </c>
      <c t="n" s="6" r="B18">
        <v>7</v>
      </c>
      <c t="n" s="6" r="C18">
        <v>23</v>
      </c>
    </row>
    <row spans="1:3" r="19">
      <c t="s" s="4" r="A19">
        <v>641</v>
      </c>
      <c t="n" s="7" r="B19">
        <v>528</v>
      </c>
      <c t="n" s="7" r="C19">
        <v>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42</v>
      </c>
      <c t="s" s="2" r="B1">
        <v>1</v>
      </c>
    </row>
    <row spans="1:3" r="2">
      <c t="s" s="2" r="B2">
        <v>2</v>
      </c>
      <c t="s" s="2" r="C2">
        <v>643</v>
      </c>
    </row>
    <row spans="1:3" r="3">
      <c t="s" s="3" r="A3">
        <v>644</v>
      </c>
    </row>
    <row spans="1:3" r="4">
      <c t="s" s="4" r="A4">
        <v>645</v>
      </c>
      <c t="n" s="7" r="B4">
        <v>228</v>
      </c>
    </row>
    <row spans="1:3" r="5">
      <c t="s" s="4" r="A5">
        <v>604</v>
      </c>
    </row>
    <row spans="1:3" r="6">
      <c t="s" s="3" r="A6">
        <v>644</v>
      </c>
    </row>
    <row spans="1:3" r="7">
      <c t="s" s="4" r="A7">
        <v>645</v>
      </c>
      <c t="n" s="7" r="B7">
        <v>228</v>
      </c>
    </row>
    <row spans="1:3" r="8">
      <c t="s" s="4" r="A8">
        <v>646</v>
      </c>
      <c t="s" s="4" r="B8">
        <v>647</v>
      </c>
    </row>
    <row spans="1:3" r="9">
      <c t="s" s="4" r="A9">
        <v>648</v>
      </c>
    </row>
    <row spans="1:3" r="10">
      <c t="s" s="3" r="A10">
        <v>644</v>
      </c>
    </row>
    <row spans="1:3" r="11">
      <c t="s" s="4" r="A11">
        <v>649</v>
      </c>
      <c t="n" s="7" r="C11">
        <v>912</v>
      </c>
    </row>
    <row spans="1:3" r="12">
      <c t="s" s="4" r="A12">
        <v>650</v>
      </c>
      <c t="n" s="7" r="C12">
        <v>1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Costs and Estimated Earnings Re</vt:lpstr>
      <vt:lpstr>Intangible Assets</vt:lpstr>
      <vt:lpstr>Inventories</vt:lpstr>
      <vt:lpstr>Lines of Credit and Long-Term D</vt:lpstr>
      <vt:lpstr>Notes Payable to Officers and D</vt:lpstr>
      <vt:lpstr>Accrued Expenses and Warranty O</vt:lpstr>
      <vt:lpstr>Stock Options</vt:lpstr>
      <vt:lpstr>Taxes on Income</vt:lpstr>
      <vt:lpstr>Benefit Plan</vt:lpstr>
      <vt:lpstr>Commitments and Contingencies</vt:lpstr>
      <vt:lpstr>Concentrations of Risk and Majo</vt:lpstr>
      <vt:lpstr>Supplemental Cash Flow Informat</vt:lpstr>
      <vt:lpstr>Selected Quarterly Financial Da</vt:lpstr>
      <vt:lpstr>Gain on Sale of Property, Plant</vt:lpstr>
      <vt:lpstr>Discontinued Operations</vt:lpstr>
      <vt:lpstr>Subsequent Events</vt:lpstr>
      <vt:lpstr>Summary of Significant Accoun24</vt:lpstr>
      <vt:lpstr>Summary of Significant Accoun25</vt:lpstr>
      <vt:lpstr>Costs and Estimated Earnings 26</vt:lpstr>
      <vt:lpstr>Intangible Assets (Tables)</vt:lpstr>
      <vt:lpstr>Inventories (Tables)</vt:lpstr>
      <vt:lpstr>Lines of Credit and Long-Term29</vt:lpstr>
      <vt:lpstr>Accrued Expenses and Warranty30</vt:lpstr>
      <vt:lpstr>Stock Options (Tables)</vt:lpstr>
      <vt:lpstr>Taxes on Income (Tables)</vt:lpstr>
      <vt:lpstr>Commitments and Contingencies (</vt:lpstr>
      <vt:lpstr>Supplemental Cash Flow Inform34</vt:lpstr>
      <vt:lpstr>Selected Quarterly Financial 35</vt:lpstr>
      <vt:lpstr>Discontinued Operations (Tables</vt:lpstr>
      <vt:lpstr>Summary of Significant Accoun37</vt:lpstr>
      <vt:lpstr>Working Capital and Liquid Asse</vt:lpstr>
      <vt:lpstr>Financial Assets and Liabilitie</vt:lpstr>
      <vt:lpstr>Roll-forward of Allowance for D</vt:lpstr>
      <vt:lpstr>Reconciliation of Basic Earning</vt:lpstr>
      <vt:lpstr>Information Relative to Contrac</vt:lpstr>
      <vt:lpstr>Costs and Estimated Earnings 43</vt:lpstr>
      <vt:lpstr>Intangible Assets - Additional </vt:lpstr>
      <vt:lpstr>Cost and Accumulated Amortizati</vt:lpstr>
      <vt:lpstr>Inventories (Detail)</vt:lpstr>
      <vt:lpstr>Inventories - Additional Inform</vt:lpstr>
      <vt:lpstr>Roll Forward of Inventory Reser</vt:lpstr>
      <vt:lpstr>Lines of Credit and Long-Term49</vt:lpstr>
      <vt:lpstr>Long-Term Debt (Detail)</vt:lpstr>
      <vt:lpstr>Long-Term Debt (Parenthetical) </vt:lpstr>
      <vt:lpstr>Future Maturities of Long-Term </vt:lpstr>
      <vt:lpstr>Notes Payable to Officers and53</vt:lpstr>
      <vt:lpstr>Reconciliation of Changes in Wa</vt:lpstr>
      <vt:lpstr>Accrued Liabilities (Detail)</vt:lpstr>
      <vt:lpstr>Stock Options - Additional Info</vt:lpstr>
      <vt:lpstr>Information Regarding Stock Opt</vt:lpstr>
      <vt:lpstr>Options Outstanding and Exercis</vt:lpstr>
      <vt:lpstr>Provision (Benefit) for Income </vt:lpstr>
      <vt:lpstr>Taxes on Income - Additional In</vt:lpstr>
      <vt:lpstr>Provision for Income Taxes Diff</vt:lpstr>
      <vt:lpstr>Sources of Temporary Difference</vt:lpstr>
      <vt:lpstr>Benefit Plan - Additional Infor</vt:lpstr>
      <vt:lpstr>Commitments and Contingencies -</vt:lpstr>
      <vt:lpstr>Future Minimum Rental Payments </vt:lpstr>
      <vt:lpstr>Future Minimum Rental Payment66</vt:lpstr>
      <vt:lpstr>Concentrations of Risk and Ma67</vt:lpstr>
      <vt:lpstr>Supplemental Cash Flow Inform68</vt:lpstr>
      <vt:lpstr>Quarterly Consolidated Financia</vt:lpstr>
      <vt:lpstr>Gain on Sale of Property Plant </vt:lpstr>
      <vt:lpstr>Discontinued Operations - Addit</vt:lpstr>
      <vt:lpstr>Summarized Financial Informa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05:41Z</dcterms:created>
  <dcterms:modified xmlns:dcterms="http://purl.org/dc/terms/" xmlns:xsi="http://www.w3.org/2001/XMLSchema-instance" xsi:type="dcterms:W3CDTF">2016-05-26T16:05:41Z</dcterms:modified>
  <dc:title xmlns:dc="http://purl.org/dc/elements/1.1/">Untitled</dc:title>
  <dc:description xmlns:dc="http://purl.org/dc/elements/1.1/"/>
  <dc:subject xmlns:dc="http://purl.org/dc/elements/1.1/"/>
  <cp:keywords/>
  <cp:category/>
</cp:coreProperties>
</file>